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Debt" sheetId="8" state="visible" r:id="rId8"/>
    <sheet xmlns:r="http://schemas.openxmlformats.org/officeDocument/2006/relationships" name="Private Placements" sheetId="9" state="visible" r:id="rId9"/>
    <sheet xmlns:r="http://schemas.openxmlformats.org/officeDocument/2006/relationships" name="Common Stock and Warrants" sheetId="10" state="visible" r:id="rId10"/>
    <sheet xmlns:r="http://schemas.openxmlformats.org/officeDocument/2006/relationships" name="Stock Option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Organi15" sheetId="15" state="visible" r:id="rId15"/>
    <sheet xmlns:r="http://schemas.openxmlformats.org/officeDocument/2006/relationships" name="Debt (Tables)" sheetId="16" state="visible" r:id="rId16"/>
    <sheet xmlns:r="http://schemas.openxmlformats.org/officeDocument/2006/relationships" name="Common Stock and Warrants (Tabl" sheetId="17" state="visible" r:id="rId17"/>
    <sheet xmlns:r="http://schemas.openxmlformats.org/officeDocument/2006/relationships" name="Stock Options (Tables)" sheetId="18" state="visible" r:id="rId18"/>
    <sheet xmlns:r="http://schemas.openxmlformats.org/officeDocument/2006/relationships" name="Net Loss Per Share (Tables)" sheetId="19" state="visible" r:id="rId19"/>
    <sheet xmlns:r="http://schemas.openxmlformats.org/officeDocument/2006/relationships" name="Basis of Presentation, Organi20" sheetId="20" state="visible" r:id="rId20"/>
    <sheet xmlns:r="http://schemas.openxmlformats.org/officeDocument/2006/relationships" name="Debt (Details)" sheetId="21" state="visible" r:id="rId21"/>
    <sheet xmlns:r="http://schemas.openxmlformats.org/officeDocument/2006/relationships" name="Debt (Details Narrative)" sheetId="22" state="visible" r:id="rId22"/>
    <sheet xmlns:r="http://schemas.openxmlformats.org/officeDocument/2006/relationships" name="Private Placements (Details Nar" sheetId="23" state="visible" r:id="rId23"/>
    <sheet xmlns:r="http://schemas.openxmlformats.org/officeDocument/2006/relationships" name="Common Stock and Warrants (Deta" sheetId="24" state="visible" r:id="rId24"/>
    <sheet xmlns:r="http://schemas.openxmlformats.org/officeDocument/2006/relationships" name="Common Stock and Warrants (De25" sheetId="25" state="visible" r:id="rId25"/>
    <sheet xmlns:r="http://schemas.openxmlformats.org/officeDocument/2006/relationships" name="Stock Options (Details)" sheetId="26" state="visible" r:id="rId26"/>
    <sheet xmlns:r="http://schemas.openxmlformats.org/officeDocument/2006/relationships" name="Stock Options (Details 1)" sheetId="27" state="visible" r:id="rId27"/>
    <sheet xmlns:r="http://schemas.openxmlformats.org/officeDocument/2006/relationships" name="Stock Options (Details 2)" sheetId="28" state="visible" r:id="rId28"/>
    <sheet xmlns:r="http://schemas.openxmlformats.org/officeDocument/2006/relationships" name="Stock Options (Details 3)" sheetId="29" state="visible" r:id="rId29"/>
    <sheet xmlns:r="http://schemas.openxmlformats.org/officeDocument/2006/relationships" name="Stock Options (Details Narrativ" sheetId="30" state="visible" r:id="rId30"/>
    <sheet xmlns:r="http://schemas.openxmlformats.org/officeDocument/2006/relationships" name="Net Loss Per Share (Details)"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36">
  <si>
    <t>Document and Entity Information - shares</t>
  </si>
  <si>
    <t>3 Months Ended</t>
  </si>
  <si>
    <t>Nov. 30, 2017</t>
  </si>
  <si>
    <t>Jan. 10, 2018</t>
  </si>
  <si>
    <t>Document And Entity Information</t>
  </si>
  <si>
    <t>Entity Registrant Name</t>
  </si>
  <si>
    <t>SolarWindow Technologies,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ug. 31, 2017</t>
  </si>
  <si>
    <t>Current assets</t>
  </si>
  <si>
    <t>Cash and cash equivalents</t>
  </si>
  <si>
    <t>Deferred research and development costs</t>
  </si>
  <si>
    <t>Prepaid expenses and other current assets</t>
  </si>
  <si>
    <t>Total current assets</t>
  </si>
  <si>
    <t>Equipment, net of accumulated depreciation of $57,017 and $53,181, respectively</t>
  </si>
  <si>
    <t>Total assets</t>
  </si>
  <si>
    <t>Current liabilities</t>
  </si>
  <si>
    <t>Accounts payable and accrued expenses</t>
  </si>
  <si>
    <t>Total current liabilities</t>
  </si>
  <si>
    <t>Bridge note payable to related party</t>
  </si>
  <si>
    <t>Convertible promissory note payable to related party, net of discount of $1,142,495 and $413,377, respectively</t>
  </si>
  <si>
    <t>Interest payable to related party</t>
  </si>
  <si>
    <t>Total long term liabilities</t>
  </si>
  <si>
    <t>Total liabilities</t>
  </si>
  <si>
    <t>Commitments and contingencies</t>
  </si>
  <si>
    <t xml:space="preserve"> </t>
  </si>
  <si>
    <t>Stockholders' equity (deficit)</t>
  </si>
  <si>
    <t>Preferred stock: $0.10 par value; 1,000,000 shares authorized, no shares issued and outstanding</t>
  </si>
  <si>
    <t>Common stock: $0.001 par value; 300,000,000 shares authorized, 35,900,419 and 34,329,691 shares issued and outstanding at November 30, 2017 and August 31, 2017, respectively.</t>
  </si>
  <si>
    <t>Additional paid-in capital</t>
  </si>
  <si>
    <t>Retained deficit</t>
  </si>
  <si>
    <t>Total stockholders' equity (deficit)</t>
  </si>
  <si>
    <t>Total liabilities and stockholders' equity (deficit)</t>
  </si>
  <si>
    <t>CONSOLIDATED BALANCE SHEETS (Parenthetical) - USD ($)</t>
  </si>
  <si>
    <t>Equipment, net of accumulated depreciation</t>
  </si>
  <si>
    <t>Convertible notes payable, Discount</t>
  </si>
  <si>
    <t>Stockholders' equity</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Unaudited) - USD ($)</t>
  </si>
  <si>
    <t>Nov. 30, 2016</t>
  </si>
  <si>
    <t>Consolidated Statements Of Operations</t>
  </si>
  <si>
    <t>Revenue</t>
  </si>
  <si>
    <t>Operating expense</t>
  </si>
  <si>
    <t>Selling, general and administrative</t>
  </si>
  <si>
    <t>Research and product development</t>
  </si>
  <si>
    <t>Total operating expense</t>
  </si>
  <si>
    <t>Loss from operations</t>
  </si>
  <si>
    <t>Other income (expens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DEFICIT) (Unaudited) - USD ($)</t>
  </si>
  <si>
    <t>Common Stock</t>
  </si>
  <si>
    <t>Additional Paid-In Capital</t>
  </si>
  <si>
    <t>Retained Deficit</t>
  </si>
  <si>
    <t>Total</t>
  </si>
  <si>
    <t>Beginning Balance, Shares at Aug. 31, 2016</t>
  </si>
  <si>
    <t>Beginning Balance, Amount at Aug. 31, 2016</t>
  </si>
  <si>
    <t>Stock based compensation due to common stock purchase options</t>
  </si>
  <si>
    <t>July 2017 Private Placement units issued, Shares</t>
  </si>
  <si>
    <t>July 2017 Private Placement units issued, Amount</t>
  </si>
  <si>
    <t>Stock based compensation related to stock issuances, Shares</t>
  </si>
  <si>
    <t>Stock based compensation related to stock issuances, Amount</t>
  </si>
  <si>
    <t>Exercise of warrants for cash, Shares</t>
  </si>
  <si>
    <t>Exercise of warrants for cash, Amount</t>
  </si>
  <si>
    <t>Exercise of warrants on a cashless basis, Shares</t>
  </si>
  <si>
    <t>Exercise of warrants on a cashless basis, Amount</t>
  </si>
  <si>
    <t>Exercise of stock options on a cashless basis, Shares</t>
  </si>
  <si>
    <t>Exercise of stock options on a cashless basis, Amount</t>
  </si>
  <si>
    <t>Ending Balance, Shares at Aug. 31, 2017</t>
  </si>
  <si>
    <t>Ending Balance, Amount at Aug. 31, 2017</t>
  </si>
  <si>
    <t>September 2017 Private Placement units issued, Shares</t>
  </si>
  <si>
    <t>September 2017 Private Placement units issued, Amount</t>
  </si>
  <si>
    <t>Discount on convertible promissory note due to detachable warrant modifications</t>
  </si>
  <si>
    <t>Ending Balance, Shares at Nov. 30, 2017</t>
  </si>
  <si>
    <t>Ending Balance, Amount at Nov. 30, 2017</t>
  </si>
  <si>
    <t>CONSOLIDATED STATEMENTS OF CASH FLOWS (Unaudited) - USD ($)</t>
  </si>
  <si>
    <t>12 Months Ended</t>
  </si>
  <si>
    <t>Cash flows from operating activities</t>
  </si>
  <si>
    <t>Adjustments to reconcile net loss to net cash flows from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 and accrued expenses</t>
  </si>
  <si>
    <t>Increase (decrease) in interest payable</t>
  </si>
  <si>
    <t>Net cash flows from operating activities</t>
  </si>
  <si>
    <t>Cash flows from financing activities</t>
  </si>
  <si>
    <t>Proceeds from the issuance of equity securities</t>
  </si>
  <si>
    <t>Repayment of promissory note</t>
  </si>
  <si>
    <t>Net cash flows from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iscount on convertible promissory note due to to warrant modifications</t>
  </si>
  <si>
    <t>Basis of Presentation, Organization, Recent Accounting Pronouncements and Going Concern</t>
  </si>
  <si>
    <t>Notes to Financial Statements</t>
  </si>
  <si>
    <t>NOTE 1 - Basis of Presentation, Organization, Recent Accounting Pronouncements and Going Concern</t>
  </si>
  <si>
    <t>Basis
of Presentation The
unaudited financial statements of SolarWindow Technologies, Inc. (the  Company GAAP KEC New Energy Solar 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The Companys ticker symbol changed to WNDW.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solar cells, applied to glass and plastics, thereby
creating a photovoltaic effect. Photovoltaics are best known as a method for generating electric power by using
solar cells to convert energy from the sun into a flow of electrons. Typically, conventional PV power is generated by making use
of solar modules composed of a number of cells containing PV and electricity-conducting materials. These materials are usually
opaque (i.e., not see-through) and only effectively generate electricity with sun light. The Companys researchers have
replaced these materials with compounds that allow our SolarWindow technology to remain see-through or transparent,
while generating electricity when exposed to either sun or artificial light. The
Companys SolarWindow product development programs involve ongoing product development efforts, and the commitment
of significant resources to support the extensive invention, design, engineering, testing, prototyping, and intellectual property
initiatives carried-out by its contract engineers, scientists, and consultants. The Companys activities are subject to
significant risks and uncertainties, including, but not limited to, the Companys failure to secure, on a timely basis,
adequate additional funding to commercialize its SolarWindow technology or the development of a similar technology and
products, by existing or potential future competitors, who may gain earlier market entry or greater market acceptance than the
Companys technology and products. Recent
Accounting Pronouncements In
March 2016, the Financial Accounting Standards Board ( FASB ASU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our fiscal year beginning
in the current quarter. The adoption of ASU 2015-17 did not have a material impact on the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Going
Concer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As
of the date of filing of the Companys most recent Form 10-K on November 22, 2017, based on managements assessment,
the Company had sufficient cash to meet its funding requirements over the next twelve months. Currently, based upon its near term
anticipated level of operations and expenditures, management believes that cash on hand should be sufficient to enable the Company
to continue operations through November 2018 or approximately ten months from the date of this quarterly report.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mpany has experienced and continues to experience negative cash flows from operations, as well as an ongoing requirement for
substantial additional capital investment. The Company expects that it will need to raise substantial additional capital to accomplish
its business plan over the next several years. The Company expects to seek additional funding through private equity or convertible
debt.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and development programs; sell rights to its SolarWindow technology
and/or MotionPower technology, or other technologies or products based upon these technologies; or license the rights to
these technologies or products on terms that are less favorable to the Company than might otherwise be available.</t>
  </si>
  <si>
    <t>Debt</t>
  </si>
  <si>
    <t>NOTE 2 - Debt</t>
  </si>
  <si>
    <t>As
of November 30, 2017 and August 31, 2017, the Company had the following outstanding debt balances:
Issue Maturity Debt
Interest
Date Date Principal Discount Balance Payable
As
of November 30, 2017:
March
2015 Loan as amended 3/4/2015 12/31/2019 $ 600,000 $ - $ 600,000 $ 127,901
2013
Note as amended 10/7/2013 12/31/2019 3,000,000 (1,142,495 ) 1,857,505 1,012,492
$ 3,600,000 $ (1,142,495 ) $ 2,457,505 $ 1,140,393
As
of August 31, 2017:
March
2015 Loan as amended 3/4/2015 12/31/2017 $ 600,000 $ - $ 600,000 $ 113,465
2013
Note as amended 10/7/2013 12/31/2017 3,000,000 (413,377 ) 2,586,623 932,912
$ 3,600,000 $ (413,377 ) $ 3,186,623 $ 1,046,377 March
2015 Loan as Amended On
March 4, 2015, the Company entered into a Bridge Loan Agreement with 1420468 Alberta Ltd. (which has since been merged with and
into Kalen Capital Corporation (the Investor)). Pursuant the Bridge Loan Agreement, the Company borrowed $600,000
at an annual interest rate of 7% (the  March 2015 Loan On
November 3, 2017, the Company entered into the Third Amendment related to the March 2015 Loan pursuant to which the Company and
the Investor amended the March 2015 loan to extend the maturity date to December 31, 2019. As consideration for the note extension,
the interest rate was increased to 10.5% and all outstanding warrants held by the Investor had their maturity date extended to
December 31, 2022. During
the three months ended November 30, 2017 and 2016, the Company recognized $14,436 and $11,617, respectively, of interest expense.
During the three months ended November 30, 2017 and 2016, the Company recognized debt discount accretion of $0 and $55,720, respectively. 2013
Note as Amended On
October 7, 2013, the Company sold to the Investor an unsecured Convertible Promissory Note (the  2013 Note On
November 3, 2017, the Company entered into the Third Amendment related to the 2013 Note pursuant to which the Company and the
Investor amended the 2013 Note to extend the maturity date to December 31, 2019. As consideration for the note extension, the
interest rate was increased to 10.5% and all outstanding warrants held by the Investor had their maturity date extended to December
31, 2022, as described below, resulting in an additional debt discount of $1,074,265 as of November 3, 2017. The modification
did not result in a gain or loss due to the related party nature of the transaction. The
maturity date of the remaining Series M Warrant to purchase 246,000 shares of common stock was extended from December 31, 2020
to December 31, 2022. The Company recorded $82,656 as a debt discount to recognize the increase in value for the extension of
the expiration date. The
maturity date of the Series N Warrant to purchase 767,000 shares of common stock was extended from December 31, 2020 to December
31, 2022. The Company recorded $327,509 as a debt discount to recognize the increase in value for the extension of the expiration
date. The
maturity date of the Series P Warrant to purchase 213,500 shares of common stock was extended from April 30, 2018 to December
31, 2022. The Company recorded $348,219 as a debt discount to recognize the increase in value for the extension of the expiration
date. The
maturity date of the Series R Warrant to purchase 468,750 shares of common stock was extended from June 20, 2021 to December 31,
2022. The Company recorded $295,781 as a debt discount to recognize the increase in value for the extension of the expiration
date. The
maturity date of the Series S-A Warrant to purchase 300,000 shares of common stock was extended from July 24, 2022 to December
31, 2022. The Company recorded $20,100 as a debt discount to recognize the increase in value for the extension of the expiration
date. Interest
expense related to the 2013 Note, as amended, amounted to $79,580 and $64,036 during the three months ended November 30, 2017
and 2016, respectively. Accretion
of the debt discount related to the 2013 Note as amended amounted to $345,147 and $308,339 during the three months ended November
30, 2017 and 2016, respectively. The remaining debt discount related to warrant expiration date extensions totals $1,142,495 and
will be amortized through December 31, 2019.</t>
  </si>
  <si>
    <t>Private Placements</t>
  </si>
  <si>
    <t>NOTE 3 – Private Placements</t>
  </si>
  <si>
    <t>September
2017 Private Placement On
September 11, 2017, the Company initiated and on September 29, 2017, completed a self-directed offering of 821,600 units at a
price of $3.11 per unit for $2,555,176 in aggregate proceeds (the  September 2017 Private Placement The
relative fair value of the common stock was estimated to be $1,540,000. The relative fair value of the Series S Warrants was estimated
to be $1,015,000 as determined based on the relative fair value allocation of the proceeds received. The Series S Warrants were
valued using the Black-Scholes option pricing model using the following variables: market price of common stock - $3.95 per share;
estimated volatility  77.96%; 5-year risk free interest rate  1.71%; expected dividend rate - 0% and expected life
- 5 years.</t>
  </si>
  <si>
    <t>Common Stock and Warrants</t>
  </si>
  <si>
    <t>NOTE 4 – Common Stock and Warrants</t>
  </si>
  <si>
    <t xml:space="preserve">Common
Stock At
November 30, 2017, the Company had 300,000,000 authorized shares of common stock with a par value of $0.001 per share, 35,900,419
shares of common stock outstanding and 1,700,832 shares reserved for issuance under the Companys 2006 Long-Term Incentive
Plan (the  2006 Plan During
the three months ended November 30, 2017, we entered into the following securities related transactions:
· On
September 29, 2017, the Company completed the September 2017 Private Placement of 821,600 units at a price of $3.11 per unit
for $2,555,176 in aggregate proceeds. Each unit consisted of one share of common stock and one Series S Stock Purchase Warrant
to purchase one (1) share of common stock at an exercise price of $3.42 per share through September 29, 2022. The warrants
may be exercised on a cashless basis (See NOTE 3  Private Placements).
· On
November 21, 2017 each director was granted 40,000 shares of common stock for a total issuance of 160,000 shares of common
stock valued at $4.87 per share, the fair market value of our common stock on the date of issuance. Additionally, on November
21, the Company issued Jatinder Bhogal, Director, an additional 50,000 shares valued at $4.87 per share. 75% of the 210,000
issued shares are subject to a one-year lock-up.
· From
September 6, 2017 through October 30, 2017, holders of our Series O Warrants exercised 80,000 warrants at an exercise price
of $3.10 per share resulting in $248,000 to the Company and the issuance of 80,000 shares of common stock.
· On
September 7, 2017, John Conklin, the Companys President &amp; CEO, exercised 100,000 stock purchase options on a cashless
basis resulting in the issuance of 46,097 shares of common stock.
· On
September 7, 2017, two other employees exercised a total of 72,500 stock purchase options on a cashless basis resulting in
the issuance of 33,151 shares of common stock.
· On
September 7, 2017, the Investor exercised their outstanding Series Q Warrant to purchase up to 468,750 shares of the Companys
common stock on a cashless basis, resulting in the issuance of 189,940 shares of common stock.
· On
September 7, 2017, a third party exercised their outstanding Series Q Warrant to purchase up to 468,750 shares of the Companys
common stock on a cashless basis, resulting in the issuance of 189,940 shares of common stock.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November 30, 2017 and August
31, 2017 is as follows:
Shares
of Common Stock Issuable
from Warrants Outstanding
as of Weighted
November
30, August
31, Average
Description 2017 2017 Exercise
Price Expiration
Series
M 246,000 246,000 $ 2.34 December
31, 2022
Series
N 767,000 767,000 $ 3.38 December 31, 2022
Series
O - 618,000 $ 3.10 October 31, 2017
Series
P 309,000 309,000 $ 3.70 April 30, 2018
Series
Q - 937,500 $ 3.20 December 31, 2022
Series
R 937,500 937,500 $ 4.00 December 31, 2022
Series
S-A 300,000 300,000 $ 2.53 December 31, 2022
Series
S 821,600 - $ 3.42 September 29, 2022
Total 3,381,100 4,115,000 </t>
  </si>
  <si>
    <t>Stock Options</t>
  </si>
  <si>
    <t>NOTE 5 - Stock Options</t>
  </si>
  <si>
    <t xml:space="preserve">Stock
option grants pursuant to the 2006 Plan vest either immediately or over one to five years and expire ten years after the date
of grant. Stockholders previously approved 5,000,000 shares for grant under the 2006 Plan, of which 1,700,832 remain available
for grant, 1,185,834 have been exercised in total and 562,763 net shares issued pursuant to the exercise of vested options from
inception of the 2006 Plan through November 30, 2017. All shares approved for grant and subsequently forfeited are available for
future grant. The Company does not repurchase shares to fulfill the requirements of options that are exercised. The Company issues
new shares when options are exercised. The 2006 Plan was approved by stockholders on February 7, 2011 and expires according to
its terms on February 7, 2021. The
Company employs the following key weighted-average assumptions in determining the fair value of stock options, using the Black-Scholes
option pricing model and the simplified method to estimate the expected term of plain vanilla options:
Three
Months Ended
Year Ended
November
30, 2017 August
31, 2017
Expected
dividend yield  
Expected
stock price volatility 83 % 79% -
81%
Risk-free
interest rate 2.27 % 1.95%
- 2.03%
Expected
term (in years) 7.67 5.00 -
7.67
Exercise
price $ 4.87 $ 2.71
Weighted-average
grant date fair-value $ 3.76 $ 1.85 A
summary of the Companys stock option activity for the three months ended November 30, 2017 and year ended August 31, 2017
and related information follows:
Number
of Shares Subject
to Option Grants Weighted Average Exercise Price
($) Weighted Average
Remaining Contractual Term
Aggregate Intrinsic Value
($)
Outstanding
at August 31, 2016 720,001 3.06
Grants 1,535,000 2.71
Exercises (130,000 ) 2.62
Outstanding
at August 31, 2017 2,125,001 3.84
Grants 255,000 4.87
Exercises (172,500 ) 2.91
Outstanding
at November 30, 2017 2,207,501 3.07 5.51 years 3,793,375
Exercisable
at November 30, 2017 210,001 4.82 7.89 years 45,075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17. The intrinsic value of the option changes based upon the fair
market value of the Companys common stock. Since the closing stock price was $4.75 on November 30, 2017 and 1,902,500 outstanding
options have an exercise price below $4.75 per share, as of November 30, 2017, there is intrinsic value to the Companys
outstanding, in-the-money stock options, including 32,500 options that are exercisable and in-the-money. On
November 21, 2017, the Company granted 255,000 options to directors and employees with an exercise price of $4.87. On
September 7, 2017, there were 172,500 options exercised on a cashless basis resulting in the issuance of 79,248 shares of common
stock. The aggregate intrinsic value of the options exercised was $426,350. During
the year ended August 31, 2017, there were 130,000 options exercised on a cashless basis resulting in the issuance of 46,520 shares
of common stock. The aggregate intrinsic value of the options exercised was $186,500. On
November 15, 2016, the Company granted 35,000 options to two employees with an exercise price of $3.28. On
July 7, 2017, the Company finalized and executed two consulting agreements with third parties to provide business development
services. The terms and conditions of each consulting agreement are similar and provide for combined compensation of $26,000 per
month in cash and the grant of 1,500,000 common stock purchase options with an exercise price of $2.70 per share, and which vest
upon the achievement of performance conditions and upon Board approval. The 1,500,000 stock options granted to consultants had
a grant date fair value of $1.84 per option. As of November 30, 2017, the Company determined the achievement of the performance
conditions was not probable. Compensation expense will be recorded for the options with performance conditions when and if the
performance conditions become probable of being achieved. The
following table sets forth the share-based compensation cost resulting from stock option grants, including those previously granted
and vesting over time, that were recorded in the Companys Consolidated Statements of Operations for the three months ended
November 30, 2017 and 2016:
Three
Months Ended
November
30,
2017 2016
Stock
Compensation Expense:
SG&amp;A $ 399,476 $ 53,055
R&amp;D 114,797 45,545
Total $ 514,273 $ 98,600 As
of November 30, 2017, the Company had $3,238,393 of unrecognized compensation cost related to unvested stock options. Of the unrecognized
compensation expense, $478,393 is expected to be recognized over a period of 1.0 years and $2,760,000 of compensation expense
will be recorded when and if the performance conditions become probable of being achieved. The
following table summarizes information about stock options outstanding and exercisable at November 30, 2017: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2.70 1,500,000 4.60 2.70 - 4.60 2.70
2.90 350,000 6.16 2.90 - 6.16 2.90
3.28 17,500 8.96 3.28 17,500 8.96 3.28
3.46 35,000 8.10 3.46 15,000 8.10 3.46
4.87 255,000 9.98 4.87 127,500 9.98 4.87
4.98 16,667 0.27 4.98 16,667 0.27 4.98
5.94 33,334 3.07 5.94 33,334 3.07 5.94
Total 2,207,501 5.51 $ 3.07 210,001 7.89 $ 4.82 </t>
  </si>
  <si>
    <t>Net Loss Per Share</t>
  </si>
  <si>
    <t>NOTE 6 - Net Loss Per Share</t>
  </si>
  <si>
    <t xml:space="preserve">During
the three months ended November 30, 2017 and 2016,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three months ended November 30, 2017 and 2016:
Three
Months Ended November
30,
2017 2016
Basic
and Diluted EPS Computation
Numerator:
Loss
available to common stockholders' $ (2,699,153 ) $ (1,722,529 )
Denominator:
Weighted
average number of common shares outstanding 35,373,077 28,566,605
Basic
and diluted EPS $ (0.08 ) $ (0.06 )
The
shares listed below were not included in the computation of diluted losses
per
share because to do so would have been antidilutive for the periods presented:
Stock
options 2,207,501 625,001
Warrants 3,381,100 11,586,631
Convertible
debt 2,928,826 2,725,022
Warrants
issuable upon conversion of debt (See "NOTE 2 - Debt" above) 2,928,826 2,725,022
Total
shares not included in the computation of diluted losses per share 11,446,253 17,661,676 </t>
  </si>
  <si>
    <t>Related Party Transactions</t>
  </si>
  <si>
    <t>NOTE 7 -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atterlee Stephens LLP (Satterlee), of which Joseph Sierchio, one of the Companys directors,
is a partner, provides counsel to the Company. Mr. Sierchio is the Companys primary attorney. During the three months ended
November 30, 2017 and 2016, the Company recognized $74,067 and $106,550 of fees for legal services billed by firms associated
with Mr. Sierchio. At November 30, 2017, the Company owed Satterlee $129,252 which is included in accounts payable. At August
31, 2017, the Company owed Satterlee $105,184 which is included in accounts payable. On December 15, 2017, the Company paid Satterlee
$129,252 in full satisfaction of all amounts owing to Satterlee through November 30, 2017. Mr. Sierchio continues to serve as
a director of the Company.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Pursuant to the Consulting Agreement, Mr. Bhogal received compensation of $5,000 per
month. During the three months ended November 30, 2017 and 2016, the Company recognized $15,000 of expense in connection with
the Consulting Agreement. On
November 3, 2017, the Company entered into the Third Amendment to the 2013 Bridge Loan Agreement and the Third Amendment to the
2015 Bridge Loan Agreement with the Investor pursuant to which the Company and the Investor agreed to extend the maturity date
to December 31, 2019. Pursuant to the Third Amendment to the 2013 Bridge Loan Agreement and the 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 For additional information related to our warrants, please see NOTE 4  Common Stock and Warrants. All
related party transactions are recorded at the exchange amount established and agreed to between related parties and are in the
normal course of business.</t>
  </si>
  <si>
    <t>Subsequent Events</t>
  </si>
  <si>
    <t>NOTE 8 – Subsequent Events</t>
  </si>
  <si>
    <t>Management
has reviewed material events subsequent of the period ended November 30, 2017 and prior to the filing of financial statements
in accordance with FASB ASC 855 Subsequent Events. On
December 15, 2017, the Company paid Satterlee $129,252 in full satisfaction of all amounts owing to Satterlee through November
30, 2017. On
December 27, 2017, the Company entered into an employment agreement with John Conklin (the Conklin Employment Agreement)
pursuant to which Mr. Conklin will continue to serve as the Companys President, Chief Executive Officer, Chief Financial
Officer and a member of the Companys Board of Directors. The Conklin Employment Agreement has an effective date of January
1, 2018, and terminates on December 31, 2021. Pursuant to the Conklin Employment Agreement, Mr. Conklin will receive cash compensation
of $275,000 per year and was granted 1,008,000 stock purchase options with an exercise price of $5.35 per share, vesting at the
rate of 1/48 th On
December 28, 2017, a warrant holder of exercised their outstanding Series R Warrant to purchase up to 468,750 shares of the Companys
common stock on a cashless basis, resulting in the issuance of 285,823 shares of common stock. From
December 1, 2017 through January 9, 2018, four individuals exercised a total of 104,167 stock purchase options on a cashless basis
resulting in the issuance of 61,802 shares of common stock. From
December 1, 2017 through January 9, 2018, holders of our Series P Warrants exercised 1,500 warrants at an exercise price of $3.70
per share resulting in $5,550 to the Company and the issuance of 1,500 shares of common stock.</t>
  </si>
  <si>
    <t>Basis of Presentation, Organization, Recent Accounting Pronouncements and Going Concern (Policies)</t>
  </si>
  <si>
    <t>Basis Of Presentation Organization Recent Accounting Pronouncements And Going Concern Policies</t>
  </si>
  <si>
    <t>Basis of Presentation</t>
  </si>
  <si>
    <t>The unaudited
financial statements of SolarWindow Technologies, Inc. (the  Company GAAP KEC New Energy Solar</t>
  </si>
  <si>
    <t>Organization</t>
  </si>
  <si>
    <t>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The Companys ticker symbol changed to WNDW.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solar cells, applied to glass and plastics, thereby
creating a photovoltaic effect. Photovoltaics are best known as a method for generating electric power by using
solar cells to convert energy from the sun into a flow of electrons. Typically, conventional PV power is generated by making use
of solar modules composed of a number of cells containing PV and electricity-conducting materials. These materials are usually
opaque (i.e., not see-through) and only effectively generate electricity with sun light. The Companys researchers have
replaced these materials with compounds that allow our SolarWindow technology to remain see-through or transparent,
while generating electricity when exposed to either sun or artificial light. The
Companys SolarWindow product development programs involve ongoing product development efforts, and the commitment
of significant resources to support the extensive invention, design, engineering, testing, prototyping, and intellectual property
initiatives carried-out by its contract engineers, scientists, and consultants. The Companys activities are subject to
significant risks and uncertainties, including, but not limited to, the Companys failure to secure, on a timely basis,
adequate additional funding to commercialize its SolarWindow technology or the development of a similar technology and
products, by existing or potential future competitors, who may gain earlier market entry or greater market acceptance than the
Companys technology and products.</t>
  </si>
  <si>
    <t>Recent Accounting Pronouncements</t>
  </si>
  <si>
    <t>In
March 2016, the Financial Accounting Standards Board ( FASB ASU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our fiscal year beginning
in the current quarter. The adoption of ASU 2015-17 did not have a material impact on the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Going Concern</t>
  </si>
  <si>
    <t>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As
of the date of filing of the Companys most recent Form 10-K on November 22, 2017, based on managements assessment,
the Company had sufficient cash to meet its funding requirements over the next twelve months. Currently, based upon its near term
anticipated level of operations and expenditures, management believes that cash on hand should be sufficient to enable the Company
to continue operations through November 2018 or approximately ten months from the date of this quarterly report.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mpany has experienced and continues to experience negative cash flows from operations, as well as an ongoing requirement for
substantial additional capital investment. The Company expects that it will need to raise substantial additional capital to accomplish
its business plan over the next several years. The Company expects to seek additional funding through private equity or convertible
debt.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and development programs; sell rights to its SolarWindow technology
and/or MotionPower technology, or other technologies or products based upon these technologies; or license the rights to
these technologies or products on terms that are less favorable to the Company than might otherwise be available.</t>
  </si>
  <si>
    <t>Debt (Tables)</t>
  </si>
  <si>
    <t>Debt Tables</t>
  </si>
  <si>
    <t>Outstanding debt</t>
  </si>
  <si>
    <t xml:space="preserve">Issue Maturity Debt
Interest
Date Date Principal Discount Balance Payable
As
of November 30, 2017:
March
2015 Loan as amended 3/4/2015 12/31/2019 $ 600,000 $ - $ 600,000 $ 127,901
2013
Note as amended 10/7/2013 12/31/2019 3,000,000 (1,142,495 ) 1,857,505 1,012,492
$ 3,600,000 $ (1,142,495 ) $ 2,457,505 $ 1,140,393
As
of August 31, 2017:
March
2015 Loan as amended 3/4/2015 12/31/2017 $ 600,000 $ - $ 600,000 $ 113,465
2013
Note as amended 10/7/2013 12/31/2017 3,000,000 (413,377 ) 2,586,623 932,912
$ 3,600,000 $ (413,377 ) $ 3,186,623 $ 1,046,377 </t>
  </si>
  <si>
    <t>Common Stock and Warrants (Tables)</t>
  </si>
  <si>
    <t>Common Stock And Warrants Tables</t>
  </si>
  <si>
    <t>Warrants outstanding and exercisable</t>
  </si>
  <si>
    <t xml:space="preserve">Shares
of Common Stock Issuable
from Warrants Outstanding
as of Weighted
November
30, August
31, Average
Description 2017 2017 Exercise
Price Expiration
Series
M 246,000 246,000 $ 2.34 December
31, 2022
Series
N 767,000 767,000 $ 3.38 December 31, 2022
Series
O - 618,000 $ 3.10 October 31, 2017
Series
P 309,000 309,000 $ 3.70 April 30, 2018
Series
Q - 937,500 $ 3.20 December 31, 2022
Series
R 937,500 937,500 $ 4.00 December 31, 2022
Series
S-A 300,000 300,000 $ 2.53 December 31, 2022
Series
S 821,600 - $ 3.42 September 29, 2022
Total 3,381,100 4,115,000 </t>
  </si>
  <si>
    <t>Stock Options (Tables)</t>
  </si>
  <si>
    <t>Stock Options Tables</t>
  </si>
  <si>
    <t>Fair value of each option award</t>
  </si>
  <si>
    <t xml:space="preserve">Three
Months Ended
Year Ended
November
30, 2017 August
31, 2017
Expected
dividend yield  
Expected
stock price volatility 83 % 79% -
81%
Risk-free
interest rate 2.27 % 1.95%
- 2.03%
Expected
term (in years) 7.67 5.00 -
7.67
Exercise
price $ 4.87 $ 2.71
Weighted-average
grant date fair-value $ 3.76 $ 1.85 </t>
  </si>
  <si>
    <t>Stock option activity</t>
  </si>
  <si>
    <t xml:space="preserve">Number
of Shares Subject
to Option Grants Weighted Average Exercise Price
($) Weighted Average
Remaining Contractual Term
Aggregate Intrinsic Value
($)
Outstanding
at August 31, 2016 720,001 3.06
Grants 1,535,000 2.71
Exercises (130,000 ) 2.62
Outstanding
at August 31, 2017 2,125,001 3.84
Grants 255,000 4.87
Exercises (172,500 ) 2.91
Outstanding
at November 30, 2017 2,207,501 3.07 5.51 years 3,793,375
Exercisable
at November 30, 2017 210,001 4.82 7.89 years 45,075 </t>
  </si>
  <si>
    <t>Share-based compensation cost</t>
  </si>
  <si>
    <t xml:space="preserve">Three
Months Ended
November
30,
2017 2016
Stock
Compensation Expense:
SG&amp;A $ 399,476 $ 53,055
R&amp;D 114,797 45,545
Total $ 514,273 $ 98,600 </t>
  </si>
  <si>
    <t>Stock options outstanding and exercisable</t>
  </si>
  <si>
    <t xml:space="preserve">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2.70 1,500,000 4.60 2.70 - 4.60 2.70
2.90 350,000 6.16 2.90 - 6.16 2.90
3.28 17,500 8.96 3.28 17,500 8.96 3.28
3.46 35,000 8.10 3.46 15,000 8.10 3.46
4.87 255,000 9.98 4.87 127,500 9.98 4.87
4.98 16,667 0.27 4.98 16,667 0.27 4.98
5.94 33,334 3.07 5.94 33,334 3.07 5.94
Total 2,207,501 5.51 $ 3.07 210,001 7.89 $ 4.82 </t>
  </si>
  <si>
    <t>Net Loss Per Share (Tables)</t>
  </si>
  <si>
    <t>Net Loss Per Share Tables</t>
  </si>
  <si>
    <t>Computation of basic and diluted net loss per share</t>
  </si>
  <si>
    <t xml:space="preserve">Three
Months Ended November
30,
2017 2016
Basic
and Diluted EPS Computation
Numerator:
Loss
available to common stockholders' $ (2,699,153 ) $ (1,722,529 )
Denominator:
Weighted
average number of common shares outstanding 35,373,077 28,566,605
Basic
and diluted EPS $ (0.08 ) $ (0.06 )
The
shares listed below were not included in the computation of diluted losses
per
share because to do so would have been antidilutive for the periods presented:
Stock
options 2,207,501 625,001
Warrants 3,381,100 11,586,631
Convertible
debt 2,928,826 2,725,022
Warrants
issuable upon conversion of debt (See "NOTE 2 - Debt" above) 2,928,826 2,725,022
Total
shares not included in the computation of diluted losses per share 11,446,253 17,661,676 </t>
  </si>
  <si>
    <t>Basis of Presentation, Organization, Recent Accounting Pronouncements and Going Concern (Details Narrative)</t>
  </si>
  <si>
    <t>Organization And Going Concern Details Narrative</t>
  </si>
  <si>
    <t>State of incorporation</t>
  </si>
  <si>
    <t xml:space="preserve">State of Nevada </t>
  </si>
  <si>
    <t>Date of incorporation</t>
  </si>
  <si>
    <t>May 5,
		1998</t>
  </si>
  <si>
    <t>Debt (Details) - USD ($)</t>
  </si>
  <si>
    <t>Principal</t>
  </si>
  <si>
    <t>Debt Discount</t>
  </si>
  <si>
    <t>Outstanding debt balances</t>
  </si>
  <si>
    <t>Interest Payable</t>
  </si>
  <si>
    <t>March 2015 Loan as amended [Member]</t>
  </si>
  <si>
    <t>Issue Date</t>
  </si>
  <si>
    <t>Mar. 4,
		2015</t>
  </si>
  <si>
    <t>Maturity Date</t>
  </si>
  <si>
    <t>Dec. 31,
		2019</t>
  </si>
  <si>
    <t>Dec. 31,
		2017</t>
  </si>
  <si>
    <t>2013 Note as amended [Member]</t>
  </si>
  <si>
    <t>Oct. 7,
		2013</t>
  </si>
  <si>
    <t>Debt (Details Narrative) - USD ($)</t>
  </si>
  <si>
    <t>Nov. 03, 2017</t>
  </si>
  <si>
    <t>Mar. 04, 2015</t>
  </si>
  <si>
    <t>Oct. 07, 2013</t>
  </si>
  <si>
    <t>Debt discount</t>
  </si>
  <si>
    <t>Convertible Promissory Note [Member]</t>
  </si>
  <si>
    <t>Cash receved</t>
  </si>
  <si>
    <t>Interest rate</t>
  </si>
  <si>
    <t>7.00%</t>
  </si>
  <si>
    <t>Debt instrument, terms of conversion feature</t>
  </si>
  <si>
    <t>The Investor may elect to convert principal and accrued interest into units of the Company's equity securities, with each Unit consisting of (a) one share of common stock; and (b) one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 If issued, the Warrant included in the Units will be exercisable for a period of five years</t>
  </si>
  <si>
    <t>Convertible Promissory Note [Member] | Warrant [Member]</t>
  </si>
  <si>
    <t>Commom stock shares issuable upon conversion of debt</t>
  </si>
  <si>
    <t>Bridge Loan One [Member]</t>
  </si>
  <si>
    <t>Default rate</t>
  </si>
  <si>
    <t>15.00%</t>
  </si>
  <si>
    <t>Third Amendment to 2013 Bridge Loan Agreement [Member]</t>
  </si>
  <si>
    <t>Debt instrument maturity date</t>
  </si>
  <si>
    <t>Dec. 31,
		2022</t>
  </si>
  <si>
    <t>Interest rate, increase</t>
  </si>
  <si>
    <t>10.50%</t>
  </si>
  <si>
    <t>Third Amendment to 2013 Bridge Loan Agreement [Member] | Investor [Member]</t>
  </si>
  <si>
    <t>Third Amendment 2015 Bridge Loan Agreement [Member]</t>
  </si>
  <si>
    <t>2013 Bridge Loan Agreement [Member] | Investor [Member]</t>
  </si>
  <si>
    <t>2015 Bridge Loan Agreement [Member] | Investor [Member]</t>
  </si>
  <si>
    <t>Series M [Member]</t>
  </si>
  <si>
    <t>December 31 2022 Member | Series M [Member]</t>
  </si>
  <si>
    <t>Dec. 31,
		2020</t>
  </si>
  <si>
    <t>Debt instrument, extended maturity date</t>
  </si>
  <si>
    <t>December 31 2022 Member | Series N [Member]</t>
  </si>
  <si>
    <t>December 31 2022 Member | Series P [Member]</t>
  </si>
  <si>
    <t>Apr. 30,
		2018</t>
  </si>
  <si>
    <t>December 31 2022 Member | Series R [Member]</t>
  </si>
  <si>
    <t>Jun. 20,
		2021</t>
  </si>
  <si>
    <t>December 31 2022 Member | Series S-A [Member]</t>
  </si>
  <si>
    <t>Jul. 24,
		2022</t>
  </si>
  <si>
    <t>2013 Loan Agreement Member</t>
  </si>
  <si>
    <t>Remaining debt discount</t>
  </si>
  <si>
    <t>Private Placements (Details Narrative) - September 2017 Private Placement [Member] - USD ($)</t>
  </si>
  <si>
    <t>Sep. 11, 2017</t>
  </si>
  <si>
    <t>Sep. 29, 2017</t>
  </si>
  <si>
    <t>Self directed shares issued</t>
  </si>
  <si>
    <t>Self directed shares issued, per share</t>
  </si>
  <si>
    <t>Self directed shares issued, amount</t>
  </si>
  <si>
    <t>Unit price, description</t>
  </si>
  <si>
    <t>The unit price was based on a 15% discount to the average of the 30 day closing price (last day being Friday September 8, 2017) of the Company's common stock as reported on the OTCQB</t>
  </si>
  <si>
    <t>Description of units issued</t>
  </si>
  <si>
    <t>Each unit consisted of one share of common stock and one Series S Stock Purchase Warrant to purchase one (1) share of common stock at an exercise price of $3.42 per share through September 29, 2022</t>
  </si>
  <si>
    <t>Exercise price of series S stock</t>
  </si>
  <si>
    <t>Relative fair value of common stock</t>
  </si>
  <si>
    <t>Relative fair value of series S-A warrants</t>
  </si>
  <si>
    <t>Market price per share</t>
  </si>
  <si>
    <t>Estimated volatility rate</t>
  </si>
  <si>
    <t>77.96%</t>
  </si>
  <si>
    <t>Risk free interest rate</t>
  </si>
  <si>
    <t>1.71%</t>
  </si>
  <si>
    <t>Expected dividend rate</t>
  </si>
  <si>
    <t>0.00%</t>
  </si>
  <si>
    <t>Expected life</t>
  </si>
  <si>
    <t>5 years</t>
  </si>
  <si>
    <t>Common Stock and Warrants (Details) - $ / shares</t>
  </si>
  <si>
    <t>Aug. 31, 2016</t>
  </si>
  <si>
    <t>Shares of Common Stock Issuable from Warrants</t>
  </si>
  <si>
    <t>Weighted Average Exercise Price</t>
  </si>
  <si>
    <t>Expiration</t>
  </si>
  <si>
    <t>Series N [Member]</t>
  </si>
  <si>
    <t>Series O warrants [Member]</t>
  </si>
  <si>
    <t>Oct. 31,
		2017</t>
  </si>
  <si>
    <t>Series P [Member]</t>
  </si>
  <si>
    <t>Series Q warrants [Member]</t>
  </si>
  <si>
    <t>Series R [Member]</t>
  </si>
  <si>
    <t>Series S-A [Member]</t>
  </si>
  <si>
    <t>Sep. 29,
		2022</t>
  </si>
  <si>
    <t>Common Stock and Warrants (Details Narrative) - USD ($)</t>
  </si>
  <si>
    <t>Sep. 07, 2017</t>
  </si>
  <si>
    <t>Nov. 21, 2017</t>
  </si>
  <si>
    <t>Oct. 30, 2017</t>
  </si>
  <si>
    <t>Mar. 02, 2017</t>
  </si>
  <si>
    <t>Proceeds from exercise of warrants</t>
  </si>
  <si>
    <t>Stock purchase option exercised</t>
  </si>
  <si>
    <t>Shares reserved for issuance under 2006 Plan</t>
  </si>
  <si>
    <t>Total shares issued to directors</t>
  </si>
  <si>
    <t>Exercise price of shares issued to directors</t>
  </si>
  <si>
    <t>Common stock, shares issued during period to each director</t>
  </si>
  <si>
    <t>Warrant exercised</t>
  </si>
  <si>
    <t>Outstanding warrants</t>
  </si>
  <si>
    <t>Stock Option [Member] | Two other employees [Member]</t>
  </si>
  <si>
    <t>Common stock issued upon exercise of Convertible securities</t>
  </si>
  <si>
    <t>September 2017 Private Placement [Member]</t>
  </si>
  <si>
    <t>Exercise price of series S-A stock</t>
  </si>
  <si>
    <t>Commom stock purchase</t>
  </si>
  <si>
    <t>Exercise price of warrants</t>
  </si>
  <si>
    <t>Series Q warrants [Member] | Investor [Member]</t>
  </si>
  <si>
    <t>Series Q warrants [Member] | Third party [Member]</t>
  </si>
  <si>
    <t>Directors and Employees [Member]</t>
  </si>
  <si>
    <t>Stock issuance lock-in period, description</t>
  </si>
  <si>
    <t>75% of the 210,000 issued shares are subject to a one-year lock-up</t>
  </si>
  <si>
    <t>John Conklin [Member] | Stock Option [Member]</t>
  </si>
  <si>
    <t>Stock Options (Details) - USD ($)</t>
  </si>
  <si>
    <t>Expected dividend yield</t>
  </si>
  <si>
    <t>Expected stock price volatility</t>
  </si>
  <si>
    <t>83.00%</t>
  </si>
  <si>
    <t>Risk-free interest rate</t>
  </si>
  <si>
    <t>2.27%</t>
  </si>
  <si>
    <t>Expected term (in years)</t>
  </si>
  <si>
    <t>7 years 8 months 2 days</t>
  </si>
  <si>
    <t>Exercise price</t>
  </si>
  <si>
    <t>Weighted-average grant date fair-value</t>
  </si>
  <si>
    <t>Minimum [Member]</t>
  </si>
  <si>
    <t>79.00%</t>
  </si>
  <si>
    <t>1.95%</t>
  </si>
  <si>
    <t>Maximum [Member]</t>
  </si>
  <si>
    <t>81.00%</t>
  </si>
  <si>
    <t>2.03%</t>
  </si>
  <si>
    <t>Stock Options (Details 1) - USD ($)</t>
  </si>
  <si>
    <t>Number of Options</t>
  </si>
  <si>
    <t>Outstanding Beginning</t>
  </si>
  <si>
    <t>Grants</t>
  </si>
  <si>
    <t>Exercises</t>
  </si>
  <si>
    <t>Outstanding Ending</t>
  </si>
  <si>
    <t>Exercisable Ending</t>
  </si>
  <si>
    <t>Weighted Average Exercise Price ($)</t>
  </si>
  <si>
    <t>Weighted-average exercise price Beginning</t>
  </si>
  <si>
    <t>Weighted-average exercise price Ending</t>
  </si>
  <si>
    <t>Weighted Average Remaining Contractual Term</t>
  </si>
  <si>
    <t>5 years 6 months 3 days</t>
  </si>
  <si>
    <t>7 years 10 months 21 days</t>
  </si>
  <si>
    <t>Aggregate Intrinsic Value ($)</t>
  </si>
  <si>
    <t>Stock Options (Details 2) - USD ($)</t>
  </si>
  <si>
    <t>Stock Compensation Expense:</t>
  </si>
  <si>
    <t>SG&amp;A</t>
  </si>
  <si>
    <t>R&amp;D</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2.70 Per Share [Member]</t>
  </si>
  <si>
    <t>4 years 7 months 6 days</t>
  </si>
  <si>
    <t>$2.90 Per Share [Member]</t>
  </si>
  <si>
    <t>6 years 1 month 27 days</t>
  </si>
  <si>
    <t>$3.28 Per Share [Member]</t>
  </si>
  <si>
    <t>8 years 11 months 15 days</t>
  </si>
  <si>
    <t>$3.46 Per Share [Member]</t>
  </si>
  <si>
    <t>8 years 1 month 6 days</t>
  </si>
  <si>
    <t>$4.87 Per Share [Member]</t>
  </si>
  <si>
    <t>9 years 11 months 23 days</t>
  </si>
  <si>
    <t>$4.98 Per Share [Member]</t>
  </si>
  <si>
    <t>3 months 8 days</t>
  </si>
  <si>
    <t>$5.94 Per Share [Member]</t>
  </si>
  <si>
    <t>3 years 26 days</t>
  </si>
  <si>
    <t>3 years 3 months 26 days</t>
  </si>
  <si>
    <t>Stock Options (Details Narrative) - USD ($)</t>
  </si>
  <si>
    <t>Jul. 07, 2017</t>
  </si>
  <si>
    <t>Nov. 15, 2016</t>
  </si>
  <si>
    <t>Stock option exercise</t>
  </si>
  <si>
    <t>Stock option exercise, total</t>
  </si>
  <si>
    <t>Closing stock option exercise price</t>
  </si>
  <si>
    <t>Stock option outstanding</t>
  </si>
  <si>
    <t>Stock options granted</t>
  </si>
  <si>
    <t>Stock options exercise price</t>
  </si>
  <si>
    <t>Common stock, shares issued upon exercise of convertible securities</t>
  </si>
  <si>
    <t>Aggregate intrinsic value of options</t>
  </si>
  <si>
    <t>Cashless exercise options</t>
  </si>
  <si>
    <t>Share based compensation (Monthly)</t>
  </si>
  <si>
    <t>Common stock option vested</t>
  </si>
  <si>
    <t>Grant date fair value per option</t>
  </si>
  <si>
    <t>Stock Option [Member]</t>
  </si>
  <si>
    <t>Share based compensation expenses not yet recognized</t>
  </si>
  <si>
    <t>Share based compensation expenses to be recognized in 1.0 years</t>
  </si>
  <si>
    <t>Conditional share based compensation to be recognized in future</t>
  </si>
  <si>
    <t>Share based compensation recognition period</t>
  </si>
  <si>
    <t>1 year</t>
  </si>
  <si>
    <t>2006 Incentive Stock Option Plan [Member]</t>
  </si>
  <si>
    <t>Stock option approved</t>
  </si>
  <si>
    <t>Stock option available for grant shares</t>
  </si>
  <si>
    <t>Maturity date</t>
  </si>
  <si>
    <t>Feb. 7,
		2021</t>
  </si>
  <si>
    <t>Two Employees [Member]</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Convertible debt</t>
  </si>
  <si>
    <t>Warrants issuable upon conversion of debt (See "NOTE 2 - Debt" above)</t>
  </si>
  <si>
    <t>Total shares not included in the computation of diluted losses per share</t>
  </si>
  <si>
    <t>Related Party Transactions (Details Narrative) - USD ($)</t>
  </si>
  <si>
    <t>Aug. 07, 2017</t>
  </si>
  <si>
    <t>Dec. 15, 2017</t>
  </si>
  <si>
    <t>Issuance of common stock</t>
  </si>
  <si>
    <t>Consulting Agreement [Member]</t>
  </si>
  <si>
    <t>Related party expense</t>
  </si>
  <si>
    <t>Commom stock shares issuable upon exercise of warrants</t>
  </si>
  <si>
    <t>Debt instrument extended maturity date</t>
  </si>
  <si>
    <t>Mr. Bhogal [Member] | Consulting Agreement [Member]</t>
  </si>
  <si>
    <t>Satterlee [Member]</t>
  </si>
  <si>
    <t>Owed amount included in accounts payable</t>
  </si>
  <si>
    <t>Satterlee [Member] | Subsequent Event [Member]</t>
  </si>
  <si>
    <t>Sierchio [Member]</t>
  </si>
  <si>
    <t>Legal services</t>
  </si>
  <si>
    <t>Increase in interest rate</t>
  </si>
  <si>
    <t>Terms of agreement</t>
  </si>
  <si>
    <t>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t>
  </si>
  <si>
    <t>Subsequent Events (Details Narrative) - USD ($)</t>
  </si>
  <si>
    <t>1 Months Ended</t>
  </si>
  <si>
    <t>2 Months Ended</t>
  </si>
  <si>
    <t>Dec. 27, 2017</t>
  </si>
  <si>
    <t>Jan. 09, 2018</t>
  </si>
  <si>
    <t>Dec. 28, 2017</t>
  </si>
  <si>
    <t>Subsequent Event [Member] | Satterlee [Member]</t>
  </si>
  <si>
    <t>Subsequent Event [Member] | Series R [Member] | Third party [Member]</t>
  </si>
  <si>
    <t>Warrants Purchase</t>
  </si>
  <si>
    <t>Subsequent Event [Member] | Series P [Member]</t>
  </si>
  <si>
    <t>Proceeds from issuance of common stock</t>
  </si>
  <si>
    <t>Subsequent Event [Member] | John Conklin [Member] | Employment Agreement [Member]</t>
  </si>
  <si>
    <t>Dec. 31,
		2021</t>
  </si>
  <si>
    <t>Effective date</t>
  </si>
  <si>
    <t>Jan. 1,
		2018</t>
  </si>
  <si>
    <t>Annual cash compensation</t>
  </si>
  <si>
    <t>Vesting rate description</t>
  </si>
  <si>
    <t>Vesting at the rate of 1/48th per month and exercisable on a cashless basis</t>
  </si>
  <si>
    <t>Subsequent Event [Member] | Four Individual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624954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02044</v>
      </c>
      <c r="C3" s="7" t="n">
        <v>670853</v>
      </c>
    </row>
    <row r="4" spans="1:3">
      <c r="A4" s="4" t="s">
        <v>31</v>
      </c>
      <c r="B4" s="5" t="n">
        <v>92338</v>
      </c>
      <c r="C4" s="5" t="n">
        <v>91204</v>
      </c>
    </row>
    <row r="5" spans="1:3">
      <c r="A5" s="4" t="s">
        <v>32</v>
      </c>
      <c r="B5" s="5" t="n">
        <v>48480</v>
      </c>
      <c r="C5" s="5" t="n">
        <v>16698</v>
      </c>
    </row>
    <row r="6" spans="1:3">
      <c r="A6" s="4" t="s">
        <v>33</v>
      </c>
      <c r="B6" s="5" t="n">
        <v>2942862</v>
      </c>
      <c r="C6" s="5" t="n">
        <v>778755</v>
      </c>
    </row>
    <row r="7" spans="1:3">
      <c r="A7" s="4" t="s">
        <v>34</v>
      </c>
      <c r="B7" s="5" t="n">
        <v>49116</v>
      </c>
      <c r="C7" s="5" t="n">
        <v>52953</v>
      </c>
    </row>
    <row r="8" spans="1:3">
      <c r="A8" s="4" t="s">
        <v>35</v>
      </c>
      <c r="B8" s="5" t="n">
        <v>2991978</v>
      </c>
      <c r="C8" s="5" t="n">
        <v>831708</v>
      </c>
    </row>
    <row r="9" spans="1:3">
      <c r="A9" s="3" t="s">
        <v>36</v>
      </c>
    </row>
    <row r="10" spans="1:3">
      <c r="A10" s="4" t="s">
        <v>37</v>
      </c>
      <c r="B10" s="5" t="n">
        <v>310295</v>
      </c>
      <c r="C10" s="5" t="n">
        <v>230184</v>
      </c>
    </row>
    <row r="11" spans="1:3">
      <c r="A11" s="4" t="s">
        <v>38</v>
      </c>
      <c r="B11" s="5" t="n">
        <v>310295</v>
      </c>
      <c r="C11" s="5" t="n">
        <v>230184</v>
      </c>
    </row>
    <row r="12" spans="1:3">
      <c r="A12" s="4" t="s">
        <v>39</v>
      </c>
      <c r="B12" s="5" t="n">
        <v>600000</v>
      </c>
      <c r="C12" s="5" t="n">
        <v>600000</v>
      </c>
    </row>
    <row r="13" spans="1:3">
      <c r="A13" s="4" t="s">
        <v>40</v>
      </c>
      <c r="B13" s="5" t="n">
        <v>1857505</v>
      </c>
      <c r="C13" s="5" t="n">
        <v>2586623</v>
      </c>
    </row>
    <row r="14" spans="1:3">
      <c r="A14" s="4" t="s">
        <v>41</v>
      </c>
      <c r="B14" s="5" t="n">
        <v>1140393</v>
      </c>
      <c r="C14" s="5" t="n">
        <v>1046377</v>
      </c>
    </row>
    <row r="15" spans="1:3">
      <c r="A15" s="4" t="s">
        <v>42</v>
      </c>
      <c r="B15" s="5" t="n">
        <v>3597898</v>
      </c>
      <c r="C15" s="5" t="n">
        <v>4233000</v>
      </c>
    </row>
    <row r="16" spans="1:3">
      <c r="A16" s="4" t="s">
        <v>43</v>
      </c>
      <c r="B16" s="5" t="n">
        <v>3908193</v>
      </c>
      <c r="C16" s="5" t="n">
        <v>4463184</v>
      </c>
    </row>
    <row r="17" spans="1:3">
      <c r="A17" s="4" t="s">
        <v>44</v>
      </c>
      <c r="B17" s="4" t="s">
        <v>45</v>
      </c>
      <c r="C17" s="4" t="s">
        <v>45</v>
      </c>
    </row>
    <row r="18" spans="1:3">
      <c r="A18" s="3" t="s">
        <v>46</v>
      </c>
    </row>
    <row r="19" spans="1:3">
      <c r="A19" s="4" t="s">
        <v>47</v>
      </c>
      <c r="B19" s="4" t="s">
        <v>45</v>
      </c>
      <c r="C19" s="4" t="s">
        <v>45</v>
      </c>
    </row>
    <row r="20" spans="1:3">
      <c r="A20" s="4" t="s">
        <v>48</v>
      </c>
      <c r="B20" s="5" t="n">
        <v>35900</v>
      </c>
      <c r="C20" s="5" t="n">
        <v>34330</v>
      </c>
    </row>
    <row r="21" spans="1:3">
      <c r="A21" s="4" t="s">
        <v>49</v>
      </c>
      <c r="B21" s="5" t="n">
        <v>40776790</v>
      </c>
      <c r="C21" s="5" t="n">
        <v>35363946</v>
      </c>
    </row>
    <row r="22" spans="1:3">
      <c r="A22" s="4" t="s">
        <v>50</v>
      </c>
      <c r="B22" s="5" t="n">
        <v>-41728905</v>
      </c>
      <c r="C22" s="5" t="n">
        <v>-39029752</v>
      </c>
    </row>
    <row r="23" spans="1:3">
      <c r="A23" s="4" t="s">
        <v>51</v>
      </c>
      <c r="B23" s="5" t="n">
        <v>-916215</v>
      </c>
      <c r="C23" s="5" t="n">
        <v>-3631476</v>
      </c>
    </row>
    <row r="24" spans="1:3">
      <c r="A24" s="4" t="s">
        <v>52</v>
      </c>
      <c r="B24" s="7" t="n">
        <v>2991978</v>
      </c>
      <c r="C24" s="7" t="n">
        <v>831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6"/>
    <col customWidth="1" max="3" min="3" width="16"/>
  </cols>
  <sheetData>
    <row r="1" spans="1:3">
      <c r="A1" s="1" t="s">
        <v>194</v>
      </c>
      <c r="B1" s="2" t="s">
        <v>1</v>
      </c>
      <c r="C1" s="2" t="s">
        <v>108</v>
      </c>
    </row>
    <row r="2" spans="1:3">
      <c r="B2" s="2" t="s">
        <v>2</v>
      </c>
      <c r="C2" s="2" t="s">
        <v>28</v>
      </c>
    </row>
    <row r="3" spans="1:3">
      <c r="A3" s="4" t="s">
        <v>195</v>
      </c>
      <c r="B3" s="7" t="n">
        <v>3600000</v>
      </c>
      <c r="C3" s="7" t="n">
        <v>3600000</v>
      </c>
    </row>
    <row r="4" spans="1:3">
      <c r="A4" s="4" t="s">
        <v>196</v>
      </c>
      <c r="B4" s="5" t="n">
        <v>-1142495</v>
      </c>
      <c r="C4" s="5" t="n">
        <v>-413377</v>
      </c>
    </row>
    <row r="5" spans="1:3">
      <c r="A5" s="4" t="s">
        <v>197</v>
      </c>
      <c r="B5" s="5" t="n">
        <v>2457505</v>
      </c>
      <c r="C5" s="5" t="n">
        <v>3186623</v>
      </c>
    </row>
    <row r="6" spans="1:3">
      <c r="A6" s="4" t="s">
        <v>198</v>
      </c>
      <c r="B6" s="7" t="n">
        <v>1140393</v>
      </c>
      <c r="C6" s="7" t="n">
        <v>1046377</v>
      </c>
    </row>
    <row r="7" spans="1:3">
      <c r="A7" s="4" t="s">
        <v>199</v>
      </c>
    </row>
    <row r="8" spans="1:3">
      <c r="A8" s="4" t="s">
        <v>200</v>
      </c>
      <c r="B8" s="4" t="s">
        <v>201</v>
      </c>
      <c r="C8" s="4" t="s">
        <v>201</v>
      </c>
    </row>
    <row r="9" spans="1:3">
      <c r="A9" s="4" t="s">
        <v>202</v>
      </c>
      <c r="B9" s="4" t="s">
        <v>203</v>
      </c>
      <c r="C9" s="4" t="s">
        <v>204</v>
      </c>
    </row>
    <row r="10" spans="1:3">
      <c r="A10" s="4" t="s">
        <v>195</v>
      </c>
      <c r="B10" s="7" t="n">
        <v>600000</v>
      </c>
      <c r="C10" s="7" t="n">
        <v>600000</v>
      </c>
    </row>
    <row r="11" spans="1:3">
      <c r="A11" s="4" t="s">
        <v>196</v>
      </c>
      <c r="B11" s="4" t="s">
        <v>45</v>
      </c>
      <c r="C11" s="4" t="s">
        <v>45</v>
      </c>
    </row>
    <row r="12" spans="1:3">
      <c r="A12" s="4" t="s">
        <v>197</v>
      </c>
      <c r="B12" s="5" t="n">
        <v>600000</v>
      </c>
      <c r="C12" s="5" t="n">
        <v>600000</v>
      </c>
    </row>
    <row r="13" spans="1:3">
      <c r="A13" s="4" t="s">
        <v>198</v>
      </c>
      <c r="B13" s="7" t="n">
        <v>127901</v>
      </c>
      <c r="C13" s="7" t="n">
        <v>113465</v>
      </c>
    </row>
    <row r="14" spans="1:3">
      <c r="A14" s="4" t="s">
        <v>205</v>
      </c>
    </row>
    <row r="15" spans="1:3">
      <c r="A15" s="4" t="s">
        <v>200</v>
      </c>
      <c r="B15" s="4" t="s">
        <v>206</v>
      </c>
      <c r="C15" s="4" t="s">
        <v>206</v>
      </c>
    </row>
    <row r="16" spans="1:3">
      <c r="A16" s="4" t="s">
        <v>202</v>
      </c>
      <c r="B16" s="4" t="s">
        <v>203</v>
      </c>
      <c r="C16" s="4" t="s">
        <v>204</v>
      </c>
    </row>
    <row r="17" spans="1:3">
      <c r="A17" s="4" t="s">
        <v>195</v>
      </c>
      <c r="B17" s="7" t="n">
        <v>3000000</v>
      </c>
      <c r="C17" s="7" t="n">
        <v>3000000</v>
      </c>
    </row>
    <row r="18" spans="1:3">
      <c r="A18" s="4" t="s">
        <v>196</v>
      </c>
      <c r="B18" s="5" t="n">
        <v>-1142495</v>
      </c>
      <c r="C18" s="5" t="n">
        <v>-413377</v>
      </c>
    </row>
    <row r="19" spans="1:3">
      <c r="A19" s="4" t="s">
        <v>197</v>
      </c>
      <c r="B19" s="5" t="n">
        <v>1857505</v>
      </c>
      <c r="C19" s="5" t="n">
        <v>2586623</v>
      </c>
    </row>
    <row r="20" spans="1:3">
      <c r="A20" s="4" t="s">
        <v>198</v>
      </c>
      <c r="B20" s="7" t="n">
        <v>1012492</v>
      </c>
      <c r="C20" s="7" t="n">
        <v>9329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80"/>
    <col customWidth="1" max="6" min="6" width="14"/>
    <col customWidth="1" max="7" min="7" width="14"/>
    <col customWidth="1" max="8" min="8" width="16"/>
    <col customWidth="1" max="9" min="9" width="14"/>
  </cols>
  <sheetData>
    <row r="1" spans="1:9">
      <c r="A1" s="1" t="s">
        <v>207</v>
      </c>
      <c r="B1" s="2" t="s">
        <v>208</v>
      </c>
      <c r="C1" s="2" t="s">
        <v>208</v>
      </c>
      <c r="D1" s="2" t="s">
        <v>209</v>
      </c>
      <c r="E1" s="2" t="s">
        <v>210</v>
      </c>
      <c r="F1" s="2" t="s">
        <v>2</v>
      </c>
      <c r="G1" s="2" t="s">
        <v>67</v>
      </c>
      <c r="H1" s="2" t="s">
        <v>2</v>
      </c>
      <c r="I1" s="2" t="s">
        <v>28</v>
      </c>
    </row>
    <row r="2" spans="1:9">
      <c r="A2" s="4" t="s">
        <v>77</v>
      </c>
      <c r="F2" s="7" t="n">
        <v>-345147</v>
      </c>
      <c r="G2" s="7" t="n">
        <v>-364059</v>
      </c>
    </row>
    <row r="3" spans="1:9">
      <c r="A3" s="4" t="s">
        <v>76</v>
      </c>
      <c r="F3" s="5" t="n">
        <v>94016</v>
      </c>
      <c r="G3" s="5" t="n">
        <v>76338</v>
      </c>
    </row>
    <row r="4" spans="1:9">
      <c r="A4" s="4" t="s">
        <v>211</v>
      </c>
      <c r="F4" s="7" t="n">
        <v>1142495</v>
      </c>
      <c r="H4" s="7" t="n">
        <v>1142495</v>
      </c>
      <c r="I4" s="7" t="n">
        <v>413377</v>
      </c>
    </row>
    <row r="5" spans="1:9">
      <c r="A5" s="4" t="s">
        <v>212</v>
      </c>
    </row>
    <row r="6" spans="1:9">
      <c r="A6" s="4" t="s">
        <v>213</v>
      </c>
      <c r="E6" s="7" t="n">
        <v>3000000</v>
      </c>
    </row>
    <row r="7" spans="1:9">
      <c r="A7" s="4" t="s">
        <v>214</v>
      </c>
      <c r="E7" s="4" t="s">
        <v>215</v>
      </c>
    </row>
    <row r="8" spans="1:9">
      <c r="A8" s="4" t="s">
        <v>216</v>
      </c>
      <c r="E8" s="4" t="s">
        <v>217</v>
      </c>
    </row>
    <row r="9" spans="1:9">
      <c r="A9" s="4" t="s">
        <v>218</v>
      </c>
    </row>
    <row r="10" spans="1:9">
      <c r="A10" s="4" t="s">
        <v>219</v>
      </c>
      <c r="F10" s="5" t="n">
        <v>2928826</v>
      </c>
      <c r="H10" s="5" t="n">
        <v>2928826</v>
      </c>
    </row>
    <row r="11" spans="1:9">
      <c r="A11" s="4" t="s">
        <v>220</v>
      </c>
    </row>
    <row r="12" spans="1:9">
      <c r="A12" s="4" t="s">
        <v>213</v>
      </c>
      <c r="D12" s="7" t="n">
        <v>600000</v>
      </c>
    </row>
    <row r="13" spans="1:9">
      <c r="A13" s="4" t="s">
        <v>214</v>
      </c>
      <c r="D13" s="4" t="s">
        <v>215</v>
      </c>
    </row>
    <row r="14" spans="1:9">
      <c r="A14" s="4" t="s">
        <v>77</v>
      </c>
      <c r="F14" s="7" t="n">
        <v>0</v>
      </c>
      <c r="G14" s="5" t="n">
        <v>55720</v>
      </c>
    </row>
    <row r="15" spans="1:9">
      <c r="A15" s="4" t="s">
        <v>76</v>
      </c>
      <c r="F15" s="7" t="n">
        <v>14436</v>
      </c>
      <c r="G15" s="5" t="n">
        <v>11617</v>
      </c>
    </row>
    <row r="16" spans="1:9">
      <c r="A16" s="4" t="s">
        <v>221</v>
      </c>
      <c r="D16" s="4" t="s">
        <v>222</v>
      </c>
    </row>
    <row r="17" spans="1:9">
      <c r="A17" s="4" t="s">
        <v>223</v>
      </c>
    </row>
    <row r="18" spans="1:9">
      <c r="A18" s="4" t="s">
        <v>224</v>
      </c>
      <c r="B18" s="4" t="s">
        <v>225</v>
      </c>
    </row>
    <row r="19" spans="1:9">
      <c r="A19" s="4" t="s">
        <v>211</v>
      </c>
      <c r="B19" s="7" t="n">
        <v>1074265</v>
      </c>
      <c r="C19" s="7" t="n">
        <v>1074265</v>
      </c>
    </row>
    <row r="20" spans="1:9">
      <c r="A20" s="4" t="s">
        <v>226</v>
      </c>
      <c r="B20" s="4" t="s">
        <v>227</v>
      </c>
    </row>
    <row r="21" spans="1:9">
      <c r="A21" s="4" t="s">
        <v>228</v>
      </c>
    </row>
    <row r="22" spans="1:9">
      <c r="A22" s="4" t="s">
        <v>224</v>
      </c>
      <c r="C22" s="4" t="s">
        <v>203</v>
      </c>
    </row>
    <row r="23" spans="1:9">
      <c r="A23" s="4" t="s">
        <v>226</v>
      </c>
      <c r="C23" s="4" t="s">
        <v>227</v>
      </c>
    </row>
    <row r="24" spans="1:9">
      <c r="A24" s="4" t="s">
        <v>229</v>
      </c>
    </row>
    <row r="25" spans="1:9">
      <c r="A25" s="4" t="s">
        <v>224</v>
      </c>
      <c r="B25" s="4" t="s">
        <v>225</v>
      </c>
    </row>
    <row r="26" spans="1:9">
      <c r="A26" s="4" t="s">
        <v>226</v>
      </c>
      <c r="B26" s="4" t="s">
        <v>227</v>
      </c>
    </row>
    <row r="27" spans="1:9">
      <c r="A27" s="4" t="s">
        <v>230</v>
      </c>
    </row>
    <row r="28" spans="1:9">
      <c r="A28" s="4" t="s">
        <v>224</v>
      </c>
      <c r="B28" s="4" t="s">
        <v>203</v>
      </c>
    </row>
    <row r="29" spans="1:9">
      <c r="A29" s="4" t="s">
        <v>231</v>
      </c>
    </row>
    <row r="30" spans="1:9">
      <c r="A30" s="4" t="s">
        <v>224</v>
      </c>
      <c r="B30" s="4" t="s">
        <v>203</v>
      </c>
    </row>
    <row r="31" spans="1:9">
      <c r="A31" s="4" t="s">
        <v>232</v>
      </c>
    </row>
    <row r="32" spans="1:9">
      <c r="A32" s="4" t="s">
        <v>219</v>
      </c>
      <c r="F32" s="5" t="n">
        <v>100000</v>
      </c>
      <c r="H32" s="5" t="n">
        <v>100000</v>
      </c>
    </row>
    <row r="33" spans="1:9">
      <c r="A33" s="4" t="s">
        <v>233</v>
      </c>
    </row>
    <row r="34" spans="1:9">
      <c r="A34" s="4" t="s">
        <v>224</v>
      </c>
      <c r="H34" s="4" t="s">
        <v>234</v>
      </c>
    </row>
    <row r="35" spans="1:9">
      <c r="A35" s="4" t="s">
        <v>219</v>
      </c>
      <c r="B35" s="5" t="n">
        <v>246000</v>
      </c>
      <c r="C35" s="5" t="n">
        <v>246000</v>
      </c>
      <c r="F35" s="5" t="n">
        <v>246000</v>
      </c>
      <c r="H35" s="5" t="n">
        <v>246000</v>
      </c>
    </row>
    <row r="36" spans="1:9">
      <c r="A36" s="4" t="s">
        <v>211</v>
      </c>
      <c r="F36" s="7" t="n">
        <v>82656</v>
      </c>
      <c r="H36" s="7" t="n">
        <v>82656</v>
      </c>
    </row>
    <row r="37" spans="1:9">
      <c r="A37" s="4" t="s">
        <v>235</v>
      </c>
      <c r="H37" s="4" t="s">
        <v>225</v>
      </c>
    </row>
    <row r="38" spans="1:9">
      <c r="A38" s="4" t="s">
        <v>236</v>
      </c>
    </row>
    <row r="39" spans="1:9">
      <c r="A39" s="4" t="s">
        <v>224</v>
      </c>
      <c r="H39" s="4" t="s">
        <v>234</v>
      </c>
    </row>
    <row r="40" spans="1:9">
      <c r="A40" s="4" t="s">
        <v>219</v>
      </c>
      <c r="B40" s="5" t="n">
        <v>767000</v>
      </c>
      <c r="C40" s="5" t="n">
        <v>767000</v>
      </c>
      <c r="F40" s="5" t="n">
        <v>767000</v>
      </c>
      <c r="H40" s="5" t="n">
        <v>767000</v>
      </c>
    </row>
    <row r="41" spans="1:9">
      <c r="A41" s="4" t="s">
        <v>211</v>
      </c>
      <c r="F41" s="7" t="n">
        <v>327509</v>
      </c>
      <c r="H41" s="7" t="n">
        <v>327509</v>
      </c>
    </row>
    <row r="42" spans="1:9">
      <c r="A42" s="4" t="s">
        <v>235</v>
      </c>
      <c r="H42" s="4" t="s">
        <v>225</v>
      </c>
    </row>
    <row r="43" spans="1:9">
      <c r="A43" s="4" t="s">
        <v>237</v>
      </c>
    </row>
    <row r="44" spans="1:9">
      <c r="A44" s="4" t="s">
        <v>224</v>
      </c>
      <c r="H44" s="4" t="s">
        <v>238</v>
      </c>
    </row>
    <row r="45" spans="1:9">
      <c r="A45" s="4" t="s">
        <v>219</v>
      </c>
      <c r="B45" s="5" t="n">
        <v>213500</v>
      </c>
      <c r="C45" s="5" t="n">
        <v>213500</v>
      </c>
      <c r="F45" s="5" t="n">
        <v>213500</v>
      </c>
      <c r="H45" s="5" t="n">
        <v>213500</v>
      </c>
    </row>
    <row r="46" spans="1:9">
      <c r="A46" s="4" t="s">
        <v>211</v>
      </c>
      <c r="F46" s="7" t="n">
        <v>348219</v>
      </c>
      <c r="H46" s="7" t="n">
        <v>348219</v>
      </c>
    </row>
    <row r="47" spans="1:9">
      <c r="A47" s="4" t="s">
        <v>235</v>
      </c>
      <c r="H47" s="4" t="s">
        <v>225</v>
      </c>
    </row>
    <row r="48" spans="1:9">
      <c r="A48" s="4" t="s">
        <v>239</v>
      </c>
    </row>
    <row r="49" spans="1:9">
      <c r="A49" s="4" t="s">
        <v>224</v>
      </c>
      <c r="H49" s="4" t="s">
        <v>240</v>
      </c>
    </row>
    <row r="50" spans="1:9">
      <c r="A50" s="4" t="s">
        <v>219</v>
      </c>
      <c r="B50" s="5" t="n">
        <v>468750</v>
      </c>
      <c r="C50" s="5" t="n">
        <v>468750</v>
      </c>
      <c r="F50" s="5" t="n">
        <v>468750</v>
      </c>
      <c r="H50" s="5" t="n">
        <v>468750</v>
      </c>
    </row>
    <row r="51" spans="1:9">
      <c r="A51" s="4" t="s">
        <v>211</v>
      </c>
      <c r="F51" s="7" t="n">
        <v>295781</v>
      </c>
      <c r="H51" s="7" t="n">
        <v>295781</v>
      </c>
    </row>
    <row r="52" spans="1:9">
      <c r="A52" s="4" t="s">
        <v>235</v>
      </c>
      <c r="H52" s="4" t="s">
        <v>225</v>
      </c>
    </row>
    <row r="53" spans="1:9">
      <c r="A53" s="4" t="s">
        <v>241</v>
      </c>
    </row>
    <row r="54" spans="1:9">
      <c r="A54" s="4" t="s">
        <v>224</v>
      </c>
      <c r="H54" s="4" t="s">
        <v>242</v>
      </c>
    </row>
    <row r="55" spans="1:9">
      <c r="A55" s="4" t="s">
        <v>219</v>
      </c>
      <c r="F55" s="5" t="n">
        <v>300000</v>
      </c>
      <c r="H55" s="5" t="n">
        <v>300000</v>
      </c>
    </row>
    <row r="56" spans="1:9">
      <c r="A56" s="4" t="s">
        <v>211</v>
      </c>
      <c r="F56" s="7" t="n">
        <v>20100</v>
      </c>
      <c r="H56" s="7" t="n">
        <v>20100</v>
      </c>
    </row>
    <row r="57" spans="1:9">
      <c r="A57" s="4" t="s">
        <v>235</v>
      </c>
      <c r="H57" s="4" t="s">
        <v>225</v>
      </c>
    </row>
    <row r="58" spans="1:9">
      <c r="A58" s="4" t="s">
        <v>243</v>
      </c>
    </row>
    <row r="59" spans="1:9">
      <c r="A59" s="4" t="s">
        <v>77</v>
      </c>
      <c r="F59" s="5" t="n">
        <v>345147</v>
      </c>
      <c r="G59" s="5" t="n">
        <v>308339</v>
      </c>
    </row>
    <row r="60" spans="1:9">
      <c r="A60" s="4" t="s">
        <v>76</v>
      </c>
      <c r="F60" s="5" t="n">
        <v>79580</v>
      </c>
      <c r="G60" s="7" t="n">
        <v>64036</v>
      </c>
    </row>
    <row r="61" spans="1:9">
      <c r="A61" s="4" t="s">
        <v>244</v>
      </c>
      <c r="F61" s="7" t="n">
        <v>11424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5</v>
      </c>
      <c r="B1" s="2" t="s">
        <v>246</v>
      </c>
      <c r="C1" s="2" t="s">
        <v>247</v>
      </c>
    </row>
    <row r="2" spans="1:3">
      <c r="A2" s="4" t="s">
        <v>248</v>
      </c>
      <c r="B2" s="5" t="n">
        <v>821600</v>
      </c>
      <c r="C2" s="5" t="n">
        <v>821600</v>
      </c>
    </row>
    <row r="3" spans="1:3">
      <c r="A3" s="4" t="s">
        <v>249</v>
      </c>
      <c r="B3" s="8" t="n">
        <v>3.11</v>
      </c>
      <c r="C3" s="8" t="n">
        <v>3.11</v>
      </c>
    </row>
    <row r="4" spans="1:3">
      <c r="A4" s="4" t="s">
        <v>250</v>
      </c>
      <c r="B4" s="7" t="n">
        <v>2555176</v>
      </c>
      <c r="C4" s="7" t="n">
        <v>2555176</v>
      </c>
    </row>
    <row r="5" spans="1:3">
      <c r="A5" s="4" t="s">
        <v>251</v>
      </c>
      <c r="B5" s="4" t="s">
        <v>252</v>
      </c>
    </row>
    <row r="6" spans="1:3">
      <c r="A6" s="4" t="s">
        <v>253</v>
      </c>
      <c r="B6" s="4" t="s">
        <v>254</v>
      </c>
    </row>
    <row r="7" spans="1:3">
      <c r="A7" s="4" t="s">
        <v>255</v>
      </c>
      <c r="B7" s="8" t="n">
        <v>3.42</v>
      </c>
    </row>
    <row r="8" spans="1:3">
      <c r="A8" s="4" t="s">
        <v>256</v>
      </c>
      <c r="B8" s="7" t="n">
        <v>1540000</v>
      </c>
    </row>
    <row r="9" spans="1:3">
      <c r="A9" s="4" t="s">
        <v>257</v>
      </c>
      <c r="B9" s="7" t="n">
        <v>1015000</v>
      </c>
    </row>
    <row r="10" spans="1:3">
      <c r="A10" s="4" t="s">
        <v>258</v>
      </c>
      <c r="B10" s="8" t="n">
        <v>3.95</v>
      </c>
    </row>
    <row r="11" spans="1:3">
      <c r="A11" s="4" t="s">
        <v>259</v>
      </c>
      <c r="B11" s="4" t="s">
        <v>260</v>
      </c>
    </row>
    <row r="12" spans="1:3">
      <c r="A12" s="4" t="s">
        <v>261</v>
      </c>
      <c r="B12" s="4" t="s">
        <v>262</v>
      </c>
    </row>
    <row r="13" spans="1:3">
      <c r="A13" s="4" t="s">
        <v>263</v>
      </c>
      <c r="B13" s="4" t="s">
        <v>264</v>
      </c>
    </row>
    <row r="14" spans="1:3">
      <c r="A14" s="4" t="s">
        <v>265</v>
      </c>
      <c r="B14" s="4" t="s">
        <v>2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67</v>
      </c>
      <c r="B1" s="2" t="s">
        <v>1</v>
      </c>
    </row>
    <row r="2" spans="1:4">
      <c r="B2" s="2" t="s">
        <v>2</v>
      </c>
      <c r="C2" s="2" t="s">
        <v>28</v>
      </c>
      <c r="D2" s="2" t="s">
        <v>268</v>
      </c>
    </row>
    <row r="3" spans="1:4">
      <c r="A3" s="4" t="s">
        <v>269</v>
      </c>
      <c r="B3" s="5" t="n">
        <v>3381100</v>
      </c>
      <c r="C3" s="5" t="n">
        <v>4115000</v>
      </c>
    </row>
    <row r="4" spans="1:4">
      <c r="A4" s="4" t="s">
        <v>270</v>
      </c>
      <c r="B4" s="8" t="n">
        <v>3.07</v>
      </c>
      <c r="C4" s="8" t="n">
        <v>3.84</v>
      </c>
      <c r="D4" s="8" t="n">
        <v>3.06</v>
      </c>
    </row>
    <row r="5" spans="1:4">
      <c r="A5" s="4" t="s">
        <v>232</v>
      </c>
    </row>
    <row r="6" spans="1:4">
      <c r="A6" s="4" t="s">
        <v>269</v>
      </c>
      <c r="B6" s="5" t="n">
        <v>246000</v>
      </c>
      <c r="C6" s="5" t="n">
        <v>246000</v>
      </c>
    </row>
    <row r="7" spans="1:4">
      <c r="A7" s="4" t="s">
        <v>270</v>
      </c>
      <c r="C7" s="8" t="n">
        <v>2.34</v>
      </c>
    </row>
    <row r="8" spans="1:4">
      <c r="A8" s="4" t="s">
        <v>271</v>
      </c>
      <c r="B8" s="4" t="s">
        <v>225</v>
      </c>
    </row>
    <row r="9" spans="1:4">
      <c r="A9" s="4" t="s">
        <v>272</v>
      </c>
    </row>
    <row r="10" spans="1:4">
      <c r="A10" s="4" t="s">
        <v>269</v>
      </c>
      <c r="B10" s="5" t="n">
        <v>767000</v>
      </c>
      <c r="C10" s="5" t="n">
        <v>767000</v>
      </c>
    </row>
    <row r="11" spans="1:4">
      <c r="A11" s="4" t="s">
        <v>270</v>
      </c>
      <c r="C11" s="8" t="n">
        <v>3.38</v>
      </c>
    </row>
    <row r="12" spans="1:4">
      <c r="A12" s="4" t="s">
        <v>271</v>
      </c>
      <c r="B12" s="4" t="s">
        <v>225</v>
      </c>
    </row>
    <row r="13" spans="1:4">
      <c r="A13" s="4" t="s">
        <v>273</v>
      </c>
    </row>
    <row r="14" spans="1:4">
      <c r="A14" s="4" t="s">
        <v>269</v>
      </c>
      <c r="B14" s="4" t="s">
        <v>45</v>
      </c>
      <c r="C14" s="5" t="n">
        <v>618000</v>
      </c>
    </row>
    <row r="15" spans="1:4">
      <c r="A15" s="4" t="s">
        <v>270</v>
      </c>
      <c r="C15" s="8" t="n">
        <v>3.1</v>
      </c>
    </row>
    <row r="16" spans="1:4">
      <c r="A16" s="4" t="s">
        <v>271</v>
      </c>
      <c r="B16" s="4" t="s">
        <v>274</v>
      </c>
    </row>
    <row r="17" spans="1:4">
      <c r="A17" s="4" t="s">
        <v>275</v>
      </c>
    </row>
    <row r="18" spans="1:4">
      <c r="A18" s="4" t="s">
        <v>269</v>
      </c>
      <c r="B18" s="5" t="n">
        <v>309000</v>
      </c>
      <c r="C18" s="5" t="n">
        <v>309000</v>
      </c>
    </row>
    <row r="19" spans="1:4">
      <c r="A19" s="4" t="s">
        <v>270</v>
      </c>
      <c r="C19" s="8" t="n">
        <v>3.7</v>
      </c>
    </row>
    <row r="20" spans="1:4">
      <c r="A20" s="4" t="s">
        <v>271</v>
      </c>
      <c r="B20" s="4" t="s">
        <v>238</v>
      </c>
    </row>
    <row r="21" spans="1:4">
      <c r="A21" s="4" t="s">
        <v>276</v>
      </c>
    </row>
    <row r="22" spans="1:4">
      <c r="A22" s="4" t="s">
        <v>269</v>
      </c>
      <c r="B22" s="4" t="s">
        <v>45</v>
      </c>
      <c r="C22" s="5" t="n">
        <v>937500</v>
      </c>
    </row>
    <row r="23" spans="1:4">
      <c r="A23" s="4" t="s">
        <v>270</v>
      </c>
      <c r="C23" s="8" t="n">
        <v>3.2</v>
      </c>
    </row>
    <row r="24" spans="1:4">
      <c r="A24" s="4" t="s">
        <v>271</v>
      </c>
      <c r="B24" s="4" t="s">
        <v>225</v>
      </c>
    </row>
    <row r="25" spans="1:4">
      <c r="A25" s="4" t="s">
        <v>277</v>
      </c>
    </row>
    <row r="26" spans="1:4">
      <c r="A26" s="4" t="s">
        <v>269</v>
      </c>
      <c r="B26" s="5" t="n">
        <v>937500</v>
      </c>
      <c r="C26" s="5" t="n">
        <v>937500</v>
      </c>
    </row>
    <row r="27" spans="1:4">
      <c r="A27" s="4" t="s">
        <v>270</v>
      </c>
      <c r="C27" s="7" t="n">
        <v>4</v>
      </c>
    </row>
    <row r="28" spans="1:4">
      <c r="A28" s="4" t="s">
        <v>271</v>
      </c>
      <c r="B28" s="4" t="s">
        <v>225</v>
      </c>
    </row>
    <row r="29" spans="1:4">
      <c r="A29" s="4" t="s">
        <v>278</v>
      </c>
    </row>
    <row r="30" spans="1:4">
      <c r="A30" s="4" t="s">
        <v>269</v>
      </c>
      <c r="B30" s="5" t="n">
        <v>300000</v>
      </c>
      <c r="C30" s="5" t="n">
        <v>300000</v>
      </c>
    </row>
    <row r="31" spans="1:4">
      <c r="A31" s="4" t="s">
        <v>270</v>
      </c>
      <c r="C31" s="8" t="n">
        <v>2.53</v>
      </c>
    </row>
    <row r="32" spans="1:4">
      <c r="A32" s="4" t="s">
        <v>271</v>
      </c>
      <c r="B32" s="4" t="s">
        <v>225</v>
      </c>
    </row>
    <row r="33" spans="1:4">
      <c r="A33" s="4" t="s">
        <v>278</v>
      </c>
    </row>
    <row r="34" spans="1:4">
      <c r="A34" s="4" t="s">
        <v>269</v>
      </c>
      <c r="B34" s="5" t="n">
        <v>821600</v>
      </c>
      <c r="C34" s="4" t="s">
        <v>45</v>
      </c>
    </row>
    <row r="35" spans="1:4">
      <c r="A35" s="4" t="s">
        <v>270</v>
      </c>
      <c r="C35" s="8" t="n">
        <v>3.42</v>
      </c>
    </row>
    <row r="36" spans="1:4">
      <c r="A36" s="4" t="s">
        <v>271</v>
      </c>
      <c r="B3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0"/>
    <col customWidth="1" max="2" min="2" width="14"/>
    <col customWidth="1" max="3" min="3" width="6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0</v>
      </c>
      <c r="B1" s="2" t="s">
        <v>281</v>
      </c>
      <c r="C1" s="2" t="s">
        <v>282</v>
      </c>
      <c r="D1" s="2" t="s">
        <v>283</v>
      </c>
      <c r="E1" s="2" t="s">
        <v>2</v>
      </c>
      <c r="F1" s="2" t="s">
        <v>67</v>
      </c>
      <c r="G1" s="2" t="s">
        <v>28</v>
      </c>
      <c r="H1" s="2" t="s">
        <v>247</v>
      </c>
      <c r="I1" s="2" t="s">
        <v>246</v>
      </c>
      <c r="J1" s="2" t="s">
        <v>284</v>
      </c>
    </row>
    <row r="2" spans="1:10">
      <c r="A2" s="4" t="s">
        <v>61</v>
      </c>
      <c r="E2" s="4" t="s">
        <v>62</v>
      </c>
      <c r="G2" s="4" t="s">
        <v>62</v>
      </c>
    </row>
    <row r="3" spans="1:10">
      <c r="A3" s="4" t="s">
        <v>63</v>
      </c>
      <c r="E3" s="5" t="n">
        <v>300000000</v>
      </c>
      <c r="G3" s="5" t="n">
        <v>300000000</v>
      </c>
    </row>
    <row r="4" spans="1:10">
      <c r="A4" s="4" t="s">
        <v>64</v>
      </c>
      <c r="E4" s="5" t="n">
        <v>35900419</v>
      </c>
      <c r="G4" s="5" t="n">
        <v>34329691</v>
      </c>
    </row>
    <row r="5" spans="1:10">
      <c r="A5" s="4" t="s">
        <v>65</v>
      </c>
      <c r="E5" s="5" t="n">
        <v>35900419</v>
      </c>
      <c r="G5" s="5" t="n">
        <v>34329691</v>
      </c>
    </row>
    <row r="6" spans="1:10">
      <c r="A6" s="4" t="s">
        <v>285</v>
      </c>
      <c r="E6" s="7" t="n">
        <v>2803176</v>
      </c>
      <c r="F6" s="4" t="s">
        <v>45</v>
      </c>
    </row>
    <row r="7" spans="1:10">
      <c r="A7" s="4" t="s">
        <v>286</v>
      </c>
      <c r="E7" s="5" t="n">
        <v>-172500</v>
      </c>
      <c r="G7" s="5" t="n">
        <v>-130000</v>
      </c>
    </row>
    <row r="8" spans="1:10">
      <c r="A8" s="4" t="s">
        <v>287</v>
      </c>
      <c r="E8" s="5" t="n">
        <v>1700832</v>
      </c>
    </row>
    <row r="9" spans="1:10">
      <c r="A9" s="4" t="s">
        <v>288</v>
      </c>
      <c r="C9" s="5" t="n">
        <v>160000</v>
      </c>
    </row>
    <row r="10" spans="1:10">
      <c r="A10" s="4" t="s">
        <v>289</v>
      </c>
      <c r="C10" s="8" t="n">
        <v>4.87</v>
      </c>
    </row>
    <row r="11" spans="1:10">
      <c r="A11" s="4" t="s">
        <v>290</v>
      </c>
      <c r="B11" s="5" t="n">
        <v>79248</v>
      </c>
      <c r="C11" s="5" t="n">
        <v>40000</v>
      </c>
      <c r="G11" s="5" t="n">
        <v>46520</v>
      </c>
    </row>
    <row r="12" spans="1:10">
      <c r="A12" s="4" t="s">
        <v>291</v>
      </c>
      <c r="J12" s="5" t="n">
        <v>5215046</v>
      </c>
    </row>
    <row r="13" spans="1:10">
      <c r="A13" s="4" t="s">
        <v>292</v>
      </c>
      <c r="J13" s="5" t="n">
        <v>7642631</v>
      </c>
    </row>
    <row r="14" spans="1:10">
      <c r="A14" s="4" t="s">
        <v>293</v>
      </c>
    </row>
    <row r="15" spans="1:10">
      <c r="A15" s="4" t="s">
        <v>294</v>
      </c>
      <c r="B15" s="5" t="n">
        <v>33151</v>
      </c>
    </row>
    <row r="16" spans="1:10">
      <c r="A16" s="4" t="s">
        <v>286</v>
      </c>
      <c r="B16" s="5" t="n">
        <v>72500</v>
      </c>
    </row>
    <row r="17" spans="1:10">
      <c r="A17" s="4" t="s">
        <v>295</v>
      </c>
    </row>
    <row r="18" spans="1:10">
      <c r="A18" s="4" t="s">
        <v>248</v>
      </c>
      <c r="H18" s="5" t="n">
        <v>821600</v>
      </c>
      <c r="I18" s="5" t="n">
        <v>821600</v>
      </c>
    </row>
    <row r="19" spans="1:10">
      <c r="A19" s="4" t="s">
        <v>249</v>
      </c>
      <c r="H19" s="8" t="n">
        <v>3.11</v>
      </c>
      <c r="I19" s="8" t="n">
        <v>3.11</v>
      </c>
    </row>
    <row r="20" spans="1:10">
      <c r="A20" s="4" t="s">
        <v>250</v>
      </c>
      <c r="H20" s="7" t="n">
        <v>2555176</v>
      </c>
      <c r="I20" s="7" t="n">
        <v>2555176</v>
      </c>
    </row>
    <row r="21" spans="1:10">
      <c r="A21" s="4" t="s">
        <v>296</v>
      </c>
      <c r="H21" s="8" t="n">
        <v>3.42</v>
      </c>
    </row>
    <row r="22" spans="1:10">
      <c r="A22" s="4" t="s">
        <v>232</v>
      </c>
    </row>
    <row r="23" spans="1:10">
      <c r="A23" s="4" t="s">
        <v>297</v>
      </c>
      <c r="E23" s="5" t="n">
        <v>100000</v>
      </c>
    </row>
    <row r="24" spans="1:10">
      <c r="A24" s="4" t="s">
        <v>291</v>
      </c>
      <c r="E24" s="5" t="n">
        <v>129000</v>
      </c>
    </row>
    <row r="25" spans="1:10">
      <c r="A25" s="4" t="s">
        <v>273</v>
      </c>
    </row>
    <row r="26" spans="1:10">
      <c r="A26" s="4" t="s">
        <v>294</v>
      </c>
      <c r="D26" s="5" t="n">
        <v>80000</v>
      </c>
    </row>
    <row r="27" spans="1:10">
      <c r="A27" s="4" t="s">
        <v>285</v>
      </c>
      <c r="D27" s="7" t="n">
        <v>248000</v>
      </c>
    </row>
    <row r="28" spans="1:10">
      <c r="A28" s="4" t="s">
        <v>298</v>
      </c>
      <c r="D28" s="8" t="n">
        <v>3.1</v>
      </c>
    </row>
    <row r="29" spans="1:10">
      <c r="A29" s="4" t="s">
        <v>291</v>
      </c>
      <c r="D29" s="5" t="n">
        <v>80000</v>
      </c>
    </row>
    <row r="30" spans="1:10">
      <c r="A30" s="4" t="s">
        <v>299</v>
      </c>
    </row>
    <row r="31" spans="1:10">
      <c r="A31" s="4" t="s">
        <v>294</v>
      </c>
      <c r="B31" s="5" t="n">
        <v>189940</v>
      </c>
    </row>
    <row r="32" spans="1:10">
      <c r="A32" s="4" t="s">
        <v>291</v>
      </c>
      <c r="B32" s="5" t="n">
        <v>468750</v>
      </c>
    </row>
    <row r="33" spans="1:10">
      <c r="A33" s="4" t="s">
        <v>300</v>
      </c>
    </row>
    <row r="34" spans="1:10">
      <c r="A34" s="4" t="s">
        <v>294</v>
      </c>
      <c r="B34" s="5" t="n">
        <v>189940</v>
      </c>
    </row>
    <row r="35" spans="1:10">
      <c r="A35" s="4" t="s">
        <v>291</v>
      </c>
      <c r="B35" s="5" t="n">
        <v>468750</v>
      </c>
    </row>
    <row r="36" spans="1:10">
      <c r="A36" s="4" t="s">
        <v>301</v>
      </c>
    </row>
    <row r="37" spans="1:10">
      <c r="A37" s="4" t="s">
        <v>289</v>
      </c>
      <c r="C37" s="8" t="n">
        <v>4.87</v>
      </c>
    </row>
    <row r="38" spans="1:10">
      <c r="A38" s="4" t="s">
        <v>290</v>
      </c>
      <c r="C38" s="5" t="n">
        <v>50000</v>
      </c>
    </row>
    <row r="39" spans="1:10">
      <c r="A39" s="4" t="s">
        <v>302</v>
      </c>
      <c r="C39" s="4" t="s">
        <v>303</v>
      </c>
    </row>
    <row r="40" spans="1:10">
      <c r="A40" s="4" t="s">
        <v>304</v>
      </c>
    </row>
    <row r="41" spans="1:10">
      <c r="A41" s="4" t="s">
        <v>294</v>
      </c>
      <c r="B41" s="5" t="n">
        <v>46097</v>
      </c>
    </row>
    <row r="42" spans="1:10">
      <c r="A42" s="4" t="s">
        <v>286</v>
      </c>
      <c r="B42" s="5" t="n">
        <v>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24"/>
    <col customWidth="1" max="3" min="3" width="24"/>
  </cols>
  <sheetData>
    <row r="1" spans="1:3">
      <c r="A1" s="1" t="s">
        <v>305</v>
      </c>
      <c r="B1" s="2" t="s">
        <v>1</v>
      </c>
      <c r="C1" s="2" t="s">
        <v>108</v>
      </c>
    </row>
    <row r="2" spans="1:3">
      <c r="B2" s="2" t="s">
        <v>2</v>
      </c>
      <c r="C2" s="2" t="s">
        <v>28</v>
      </c>
    </row>
    <row r="3" spans="1:3">
      <c r="A3" s="4" t="s">
        <v>306</v>
      </c>
      <c r="B3" s="4" t="s">
        <v>45</v>
      </c>
      <c r="C3" s="4" t="s">
        <v>45</v>
      </c>
    </row>
    <row r="4" spans="1:3">
      <c r="A4" s="4" t="s">
        <v>307</v>
      </c>
      <c r="B4" s="4" t="s">
        <v>308</v>
      </c>
    </row>
    <row r="5" spans="1:3">
      <c r="A5" s="4" t="s">
        <v>309</v>
      </c>
      <c r="B5" s="4" t="s">
        <v>310</v>
      </c>
    </row>
    <row r="6" spans="1:3">
      <c r="A6" s="4" t="s">
        <v>311</v>
      </c>
      <c r="B6" s="4" t="s">
        <v>312</v>
      </c>
    </row>
    <row r="7" spans="1:3">
      <c r="A7" s="4" t="s">
        <v>313</v>
      </c>
      <c r="B7" s="8" t="n">
        <v>4.87</v>
      </c>
      <c r="C7" s="8" t="n">
        <v>2.71</v>
      </c>
    </row>
    <row r="8" spans="1:3">
      <c r="A8" s="4" t="s">
        <v>314</v>
      </c>
      <c r="B8" s="8" t="n">
        <v>3.76</v>
      </c>
      <c r="C8" s="8" t="n">
        <v>1.85</v>
      </c>
    </row>
    <row r="9" spans="1:3">
      <c r="A9" s="4" t="s">
        <v>315</v>
      </c>
    </row>
    <row r="10" spans="1:3">
      <c r="A10" s="4" t="s">
        <v>307</v>
      </c>
      <c r="C10" s="4" t="s">
        <v>316</v>
      </c>
    </row>
    <row r="11" spans="1:3">
      <c r="A11" s="4" t="s">
        <v>309</v>
      </c>
      <c r="C11" s="4" t="s">
        <v>317</v>
      </c>
    </row>
    <row r="12" spans="1:3">
      <c r="A12" s="4" t="s">
        <v>311</v>
      </c>
      <c r="C12" s="4" t="s">
        <v>266</v>
      </c>
    </row>
    <row r="13" spans="1:3">
      <c r="A13" s="4" t="s">
        <v>318</v>
      </c>
    </row>
    <row r="14" spans="1:3">
      <c r="A14" s="4" t="s">
        <v>307</v>
      </c>
      <c r="C14" s="4" t="s">
        <v>319</v>
      </c>
    </row>
    <row r="15" spans="1:3">
      <c r="A15" s="4" t="s">
        <v>309</v>
      </c>
      <c r="C15" s="4" t="s">
        <v>320</v>
      </c>
    </row>
    <row r="16" spans="1:3">
      <c r="A16" s="4" t="s">
        <v>311</v>
      </c>
      <c r="C1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6"/>
    <col customWidth="1" max="3" min="3" width="16"/>
  </cols>
  <sheetData>
    <row r="1" spans="1:3">
      <c r="A1" s="1" t="s">
        <v>321</v>
      </c>
      <c r="B1" s="2" t="s">
        <v>1</v>
      </c>
      <c r="C1" s="2" t="s">
        <v>108</v>
      </c>
    </row>
    <row r="2" spans="1:3">
      <c r="B2" s="2" t="s">
        <v>2</v>
      </c>
      <c r="C2" s="2" t="s">
        <v>28</v>
      </c>
    </row>
    <row r="3" spans="1:3">
      <c r="A3" s="3" t="s">
        <v>322</v>
      </c>
    </row>
    <row r="4" spans="1:3">
      <c r="A4" s="4" t="s">
        <v>323</v>
      </c>
      <c r="B4" s="5" t="n">
        <v>2125001</v>
      </c>
      <c r="C4" s="5" t="n">
        <v>720001</v>
      </c>
    </row>
    <row r="5" spans="1:3">
      <c r="A5" s="4" t="s">
        <v>324</v>
      </c>
      <c r="B5" s="5" t="n">
        <v>255000</v>
      </c>
      <c r="C5" s="5" t="n">
        <v>1535000</v>
      </c>
    </row>
    <row r="6" spans="1:3">
      <c r="A6" s="4" t="s">
        <v>325</v>
      </c>
      <c r="B6" s="5" t="n">
        <v>-172500</v>
      </c>
      <c r="C6" s="5" t="n">
        <v>-130000</v>
      </c>
    </row>
    <row r="7" spans="1:3">
      <c r="A7" s="4" t="s">
        <v>326</v>
      </c>
      <c r="B7" s="5" t="n">
        <v>2207501</v>
      </c>
      <c r="C7" s="5" t="n">
        <v>2125001</v>
      </c>
    </row>
    <row r="8" spans="1:3">
      <c r="A8" s="4" t="s">
        <v>327</v>
      </c>
      <c r="B8" s="5" t="n">
        <v>210001</v>
      </c>
    </row>
    <row r="9" spans="1:3">
      <c r="A9" s="3" t="s">
        <v>328</v>
      </c>
    </row>
    <row r="10" spans="1:3">
      <c r="A10" s="4" t="s">
        <v>329</v>
      </c>
      <c r="B10" s="8" t="n">
        <v>3.84</v>
      </c>
      <c r="C10" s="8" t="n">
        <v>3.06</v>
      </c>
    </row>
    <row r="11" spans="1:3">
      <c r="A11" s="4" t="s">
        <v>324</v>
      </c>
      <c r="B11" s="9" t="n">
        <v>4.87</v>
      </c>
      <c r="C11" s="9" t="n">
        <v>2.71</v>
      </c>
    </row>
    <row r="12" spans="1:3">
      <c r="A12" s="4" t="s">
        <v>325</v>
      </c>
      <c r="B12" s="9" t="n">
        <v>2.91</v>
      </c>
      <c r="C12" s="9" t="n">
        <v>2.62</v>
      </c>
    </row>
    <row r="13" spans="1:3">
      <c r="A13" s="4" t="s">
        <v>330</v>
      </c>
      <c r="B13" s="9" t="n">
        <v>3.07</v>
      </c>
      <c r="C13" s="8" t="n">
        <v>3.84</v>
      </c>
    </row>
    <row r="14" spans="1:3">
      <c r="A14" s="4" t="s">
        <v>327</v>
      </c>
      <c r="B14" s="8" t="n">
        <v>4.82</v>
      </c>
    </row>
    <row r="15" spans="1:3">
      <c r="A15" s="3" t="s">
        <v>331</v>
      </c>
    </row>
    <row r="16" spans="1:3">
      <c r="A16" s="4" t="s">
        <v>326</v>
      </c>
      <c r="B16" s="4" t="s">
        <v>332</v>
      </c>
    </row>
    <row r="17" spans="1:3">
      <c r="A17" s="4" t="s">
        <v>327</v>
      </c>
      <c r="B17" s="4" t="s">
        <v>333</v>
      </c>
    </row>
    <row r="18" spans="1:3">
      <c r="A18" s="3" t="s">
        <v>334</v>
      </c>
    </row>
    <row r="19" spans="1:3">
      <c r="A19" s="4" t="s">
        <v>326</v>
      </c>
      <c r="B19" s="7" t="n">
        <v>3793375</v>
      </c>
    </row>
    <row r="20" spans="1:3">
      <c r="A20" s="4" t="s">
        <v>327</v>
      </c>
      <c r="B20" s="7" t="n">
        <v>450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35</v>
      </c>
      <c r="B1" s="2" t="s">
        <v>1</v>
      </c>
    </row>
    <row r="2" spans="1:3">
      <c r="B2" s="2" t="s">
        <v>2</v>
      </c>
      <c r="C2" s="2" t="s">
        <v>67</v>
      </c>
    </row>
    <row r="3" spans="1:3">
      <c r="A3" s="3" t="s">
        <v>336</v>
      </c>
    </row>
    <row r="4" spans="1:3">
      <c r="A4" s="4" t="s">
        <v>337</v>
      </c>
      <c r="B4" s="7" t="n">
        <v>399476</v>
      </c>
      <c r="C4" s="7" t="n">
        <v>53055</v>
      </c>
    </row>
    <row r="5" spans="1:3">
      <c r="A5" s="4" t="s">
        <v>338</v>
      </c>
      <c r="B5" s="5" t="n">
        <v>114797</v>
      </c>
      <c r="C5" s="5" t="n">
        <v>45545</v>
      </c>
    </row>
    <row r="6" spans="1:3">
      <c r="A6" s="4" t="s">
        <v>86</v>
      </c>
      <c r="B6" s="7" t="n">
        <v>514273</v>
      </c>
      <c r="C6" s="7" t="n">
        <v>98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s>
  <sheetData>
    <row r="1" spans="1:4">
      <c r="A1" s="1" t="s">
        <v>339</v>
      </c>
      <c r="B1" s="2" t="s">
        <v>1</v>
      </c>
    </row>
    <row r="2" spans="1:4">
      <c r="B2" s="2" t="s">
        <v>2</v>
      </c>
      <c r="C2" s="2" t="s">
        <v>28</v>
      </c>
      <c r="D2" s="2" t="s">
        <v>268</v>
      </c>
    </row>
    <row r="3" spans="1:4">
      <c r="A3" s="4" t="s">
        <v>340</v>
      </c>
      <c r="B3" s="5" t="n">
        <v>2207501</v>
      </c>
      <c r="C3" s="5" t="n">
        <v>2125001</v>
      </c>
      <c r="D3" s="5" t="n">
        <v>720001</v>
      </c>
    </row>
    <row r="4" spans="1:4">
      <c r="A4" s="4" t="s">
        <v>341</v>
      </c>
      <c r="B4" s="4" t="s">
        <v>332</v>
      </c>
    </row>
    <row r="5" spans="1:4">
      <c r="A5" s="4" t="s">
        <v>342</v>
      </c>
      <c r="B5" s="8" t="n">
        <v>3.07</v>
      </c>
      <c r="C5" s="8" t="n">
        <v>3.84</v>
      </c>
      <c r="D5" s="8" t="n">
        <v>3.06</v>
      </c>
    </row>
    <row r="6" spans="1:4">
      <c r="A6" s="4" t="s">
        <v>343</v>
      </c>
      <c r="B6" s="5" t="n">
        <v>210001</v>
      </c>
    </row>
    <row r="7" spans="1:4">
      <c r="A7" s="4" t="s">
        <v>344</v>
      </c>
      <c r="B7" s="4" t="s">
        <v>333</v>
      </c>
    </row>
    <row r="8" spans="1:4">
      <c r="A8" s="4" t="s">
        <v>345</v>
      </c>
      <c r="B8" s="8" t="n">
        <v>4.82</v>
      </c>
    </row>
    <row r="9" spans="1:4">
      <c r="A9" s="4" t="s">
        <v>346</v>
      </c>
    </row>
    <row r="10" spans="1:4">
      <c r="A10" s="4" t="s">
        <v>341</v>
      </c>
      <c r="B10" s="4" t="s">
        <v>347</v>
      </c>
    </row>
    <row r="11" spans="1:4">
      <c r="A11" s="4" t="s">
        <v>344</v>
      </c>
      <c r="B11" s="4" t="s">
        <v>347</v>
      </c>
    </row>
    <row r="12" spans="1:4">
      <c r="A12" s="4" t="s">
        <v>348</v>
      </c>
    </row>
    <row r="13" spans="1:4">
      <c r="A13" s="4" t="s">
        <v>340</v>
      </c>
      <c r="B13" s="5" t="n">
        <v>350000</v>
      </c>
    </row>
    <row r="14" spans="1:4">
      <c r="A14" s="4" t="s">
        <v>341</v>
      </c>
      <c r="B14" s="4" t="s">
        <v>349</v>
      </c>
    </row>
    <row r="15" spans="1:4">
      <c r="A15" s="4" t="s">
        <v>342</v>
      </c>
      <c r="B15" s="8" t="n">
        <v>2.9</v>
      </c>
    </row>
    <row r="16" spans="1:4">
      <c r="A16" s="4" t="s">
        <v>343</v>
      </c>
      <c r="B16" s="4" t="s">
        <v>45</v>
      </c>
    </row>
    <row r="17" spans="1:4">
      <c r="A17" s="4" t="s">
        <v>344</v>
      </c>
      <c r="B17" s="4" t="s">
        <v>349</v>
      </c>
    </row>
    <row r="18" spans="1:4">
      <c r="A18" s="4" t="s">
        <v>345</v>
      </c>
      <c r="B18" s="8" t="n">
        <v>2.9</v>
      </c>
    </row>
    <row r="19" spans="1:4">
      <c r="A19" s="4" t="s">
        <v>350</v>
      </c>
    </row>
    <row r="20" spans="1:4">
      <c r="A20" s="4" t="s">
        <v>340</v>
      </c>
      <c r="B20" s="5" t="n">
        <v>17500</v>
      </c>
    </row>
    <row r="21" spans="1:4">
      <c r="A21" s="4" t="s">
        <v>341</v>
      </c>
      <c r="B21" s="4" t="s">
        <v>351</v>
      </c>
    </row>
    <row r="22" spans="1:4">
      <c r="A22" s="4" t="s">
        <v>342</v>
      </c>
      <c r="B22" s="8" t="n">
        <v>3.28</v>
      </c>
    </row>
    <row r="23" spans="1:4">
      <c r="A23" s="4" t="s">
        <v>343</v>
      </c>
      <c r="B23" s="5" t="n">
        <v>17500</v>
      </c>
    </row>
    <row r="24" spans="1:4">
      <c r="A24" s="4" t="s">
        <v>344</v>
      </c>
      <c r="B24" s="4" t="s">
        <v>351</v>
      </c>
    </row>
    <row r="25" spans="1:4">
      <c r="A25" s="4" t="s">
        <v>345</v>
      </c>
      <c r="B25" s="8" t="n">
        <v>3.28</v>
      </c>
    </row>
    <row r="26" spans="1:4">
      <c r="A26" s="4" t="s">
        <v>352</v>
      </c>
    </row>
    <row r="27" spans="1:4">
      <c r="A27" s="4" t="s">
        <v>340</v>
      </c>
      <c r="B27" s="5" t="n">
        <v>35000</v>
      </c>
    </row>
    <row r="28" spans="1:4">
      <c r="A28" s="4" t="s">
        <v>341</v>
      </c>
      <c r="B28" s="4" t="s">
        <v>353</v>
      </c>
    </row>
    <row r="29" spans="1:4">
      <c r="A29" s="4" t="s">
        <v>342</v>
      </c>
      <c r="B29" s="8" t="n">
        <v>3.46</v>
      </c>
    </row>
    <row r="30" spans="1:4">
      <c r="A30" s="4" t="s">
        <v>343</v>
      </c>
      <c r="B30" s="5" t="n">
        <v>15000</v>
      </c>
    </row>
    <row r="31" spans="1:4">
      <c r="A31" s="4" t="s">
        <v>344</v>
      </c>
      <c r="B31" s="4" t="s">
        <v>353</v>
      </c>
    </row>
    <row r="32" spans="1:4">
      <c r="A32" s="4" t="s">
        <v>345</v>
      </c>
      <c r="B32" s="8" t="n">
        <v>3.46</v>
      </c>
    </row>
    <row r="33" spans="1:4">
      <c r="A33" s="4" t="s">
        <v>354</v>
      </c>
    </row>
    <row r="34" spans="1:4">
      <c r="A34" s="4" t="s">
        <v>340</v>
      </c>
      <c r="B34" s="5" t="n">
        <v>255000</v>
      </c>
    </row>
    <row r="35" spans="1:4">
      <c r="A35" s="4" t="s">
        <v>341</v>
      </c>
      <c r="B35" s="4" t="s">
        <v>355</v>
      </c>
    </row>
    <row r="36" spans="1:4">
      <c r="A36" s="4" t="s">
        <v>342</v>
      </c>
      <c r="B36" s="8" t="n">
        <v>4.87</v>
      </c>
    </row>
    <row r="37" spans="1:4">
      <c r="A37" s="4" t="s">
        <v>343</v>
      </c>
      <c r="B37" s="5" t="n">
        <v>127500</v>
      </c>
    </row>
    <row r="38" spans="1:4">
      <c r="A38" s="4" t="s">
        <v>344</v>
      </c>
      <c r="B38" s="4" t="s">
        <v>355</v>
      </c>
    </row>
    <row r="39" spans="1:4">
      <c r="A39" s="4" t="s">
        <v>345</v>
      </c>
      <c r="B39" s="8" t="n">
        <v>4.87</v>
      </c>
    </row>
    <row r="40" spans="1:4">
      <c r="A40" s="4" t="s">
        <v>356</v>
      </c>
    </row>
    <row r="41" spans="1:4">
      <c r="A41" s="4" t="s">
        <v>340</v>
      </c>
      <c r="B41" s="5" t="n">
        <v>16667</v>
      </c>
    </row>
    <row r="42" spans="1:4">
      <c r="A42" s="4" t="s">
        <v>341</v>
      </c>
      <c r="B42" s="4" t="s">
        <v>357</v>
      </c>
    </row>
    <row r="43" spans="1:4">
      <c r="A43" s="4" t="s">
        <v>342</v>
      </c>
      <c r="B43" s="8" t="n">
        <v>4.98</v>
      </c>
    </row>
    <row r="44" spans="1:4">
      <c r="A44" s="4" t="s">
        <v>343</v>
      </c>
      <c r="B44" s="5" t="n">
        <v>16667</v>
      </c>
    </row>
    <row r="45" spans="1:4">
      <c r="A45" s="4" t="s">
        <v>344</v>
      </c>
      <c r="B45" s="4" t="s">
        <v>357</v>
      </c>
    </row>
    <row r="46" spans="1:4">
      <c r="A46" s="4" t="s">
        <v>345</v>
      </c>
      <c r="B46" s="8" t="n">
        <v>4.98</v>
      </c>
    </row>
    <row r="47" spans="1:4">
      <c r="A47" s="4" t="s">
        <v>358</v>
      </c>
    </row>
    <row r="48" spans="1:4">
      <c r="A48" s="4" t="s">
        <v>340</v>
      </c>
      <c r="B48" s="5" t="n">
        <v>33334</v>
      </c>
    </row>
    <row r="49" spans="1:4">
      <c r="A49" s="4" t="s">
        <v>341</v>
      </c>
      <c r="B49" s="4" t="s">
        <v>359</v>
      </c>
    </row>
    <row r="50" spans="1:4">
      <c r="A50" s="4" t="s">
        <v>342</v>
      </c>
      <c r="B50" s="8" t="n">
        <v>5.94</v>
      </c>
    </row>
    <row r="51" spans="1:4">
      <c r="A51" s="4" t="s">
        <v>343</v>
      </c>
      <c r="B51" s="5" t="n">
        <v>33334</v>
      </c>
    </row>
    <row r="52" spans="1:4">
      <c r="A52" s="4" t="s">
        <v>344</v>
      </c>
      <c r="B52" s="4" t="s">
        <v>360</v>
      </c>
    </row>
    <row r="53" spans="1:4">
      <c r="A53" s="4" t="s">
        <v>345</v>
      </c>
      <c r="B53" s="8" t="n">
        <v>5.94</v>
      </c>
    </row>
    <row r="54" spans="1:4">
      <c r="A54" s="4" t="s">
        <v>346</v>
      </c>
    </row>
    <row r="55" spans="1:4">
      <c r="A55" s="4" t="s">
        <v>340</v>
      </c>
      <c r="B55" s="5" t="n">
        <v>1500000</v>
      </c>
    </row>
    <row r="56" spans="1:4">
      <c r="A56" s="4" t="s">
        <v>342</v>
      </c>
      <c r="B56" s="8" t="n">
        <v>2.7</v>
      </c>
    </row>
    <row r="57" spans="1:4">
      <c r="A57" s="4" t="s">
        <v>343</v>
      </c>
      <c r="B57" s="4" t="s">
        <v>45</v>
      </c>
    </row>
    <row r="58" spans="1:4">
      <c r="A58" s="4" t="s">
        <v>345</v>
      </c>
      <c r="B58" s="8" t="n">
        <v>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8</v>
      </c>
    </row>
    <row r="2" spans="1:3">
      <c r="A2" s="3" t="s">
        <v>29</v>
      </c>
    </row>
    <row r="3" spans="1:3">
      <c r="A3" s="4" t="s">
        <v>54</v>
      </c>
      <c r="B3" s="7" t="n">
        <v>57017</v>
      </c>
      <c r="C3" s="7" t="n">
        <v>53181</v>
      </c>
    </row>
    <row r="4" spans="1:3">
      <c r="A4" s="3" t="s">
        <v>36</v>
      </c>
    </row>
    <row r="5" spans="1:3">
      <c r="A5" s="4" t="s">
        <v>55</v>
      </c>
      <c r="B5" s="7" t="n">
        <v>1142495</v>
      </c>
      <c r="C5" s="7" t="n">
        <v>413377</v>
      </c>
    </row>
    <row r="6" spans="1:3">
      <c r="A6" s="3" t="s">
        <v>56</v>
      </c>
    </row>
    <row r="7" spans="1:3">
      <c r="A7" s="4" t="s">
        <v>57</v>
      </c>
      <c r="B7" s="8" t="n">
        <v>0.1</v>
      </c>
      <c r="C7" s="8" t="n">
        <v>0.1</v>
      </c>
    </row>
    <row r="8" spans="1:3">
      <c r="A8" s="4" t="s">
        <v>58</v>
      </c>
      <c r="B8" s="5" t="n">
        <v>1000000</v>
      </c>
      <c r="C8" s="5" t="n">
        <v>1000000</v>
      </c>
    </row>
    <row r="9" spans="1:3">
      <c r="A9" s="4" t="s">
        <v>59</v>
      </c>
      <c r="B9" s="5" t="n">
        <v>0</v>
      </c>
      <c r="C9" s="5" t="n">
        <v>0</v>
      </c>
    </row>
    <row r="10" spans="1:3">
      <c r="A10" s="4" t="s">
        <v>60</v>
      </c>
      <c r="B10" s="5" t="n">
        <v>0</v>
      </c>
      <c r="C10" s="5" t="n">
        <v>0</v>
      </c>
    </row>
    <row r="11" spans="1:3">
      <c r="A11" s="4" t="s">
        <v>61</v>
      </c>
      <c r="B11" s="4" t="s">
        <v>62</v>
      </c>
      <c r="C11" s="4" t="s">
        <v>62</v>
      </c>
    </row>
    <row r="12" spans="1:3">
      <c r="A12" s="4" t="s">
        <v>63</v>
      </c>
      <c r="B12" s="5" t="n">
        <v>300000000</v>
      </c>
      <c r="C12" s="5" t="n">
        <v>300000000</v>
      </c>
    </row>
    <row r="13" spans="1:3">
      <c r="A13" s="4" t="s">
        <v>64</v>
      </c>
      <c r="B13" s="5" t="n">
        <v>35900419</v>
      </c>
      <c r="C13" s="5" t="n">
        <v>34329691</v>
      </c>
    </row>
    <row r="14" spans="1:3">
      <c r="A14" s="4" t="s">
        <v>65</v>
      </c>
      <c r="B14" s="5" t="n">
        <v>35900419</v>
      </c>
      <c r="C14" s="5" t="n">
        <v>34329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5"/>
    <col customWidth="1" max="7" min="7" width="14"/>
  </cols>
  <sheetData>
    <row r="1" spans="1:7">
      <c r="A1" s="1" t="s">
        <v>361</v>
      </c>
      <c r="B1" s="2" t="s">
        <v>281</v>
      </c>
      <c r="C1" s="2" t="s">
        <v>362</v>
      </c>
      <c r="D1" s="2" t="s">
        <v>282</v>
      </c>
      <c r="E1" s="2" t="s">
        <v>363</v>
      </c>
      <c r="F1" s="2" t="s">
        <v>2</v>
      </c>
      <c r="G1" s="2" t="s">
        <v>28</v>
      </c>
    </row>
    <row r="2" spans="1:7">
      <c r="A2" s="4" t="s">
        <v>364</v>
      </c>
      <c r="G2" s="5" t="n">
        <v>1277834</v>
      </c>
    </row>
    <row r="3" spans="1:7">
      <c r="A3" s="4" t="s">
        <v>365</v>
      </c>
      <c r="F3" s="5" t="n">
        <v>-172500</v>
      </c>
      <c r="G3" s="5" t="n">
        <v>-130000</v>
      </c>
    </row>
    <row r="4" spans="1:7">
      <c r="A4" s="4" t="s">
        <v>366</v>
      </c>
      <c r="F4" s="8" t="n">
        <v>4.75</v>
      </c>
    </row>
    <row r="5" spans="1:7">
      <c r="A5" s="4" t="s">
        <v>367</v>
      </c>
      <c r="F5" s="5" t="n">
        <v>1902500</v>
      </c>
    </row>
    <row r="6" spans="1:7">
      <c r="A6" s="4" t="s">
        <v>368</v>
      </c>
      <c r="C6" s="5" t="n">
        <v>1500000</v>
      </c>
    </row>
    <row r="7" spans="1:7">
      <c r="A7" s="4" t="s">
        <v>369</v>
      </c>
      <c r="C7" s="8" t="n">
        <v>2.7</v>
      </c>
      <c r="F7" s="8" t="n">
        <v>4.75</v>
      </c>
    </row>
    <row r="8" spans="1:7">
      <c r="A8" s="4" t="s">
        <v>370</v>
      </c>
      <c r="B8" s="5" t="n">
        <v>79248</v>
      </c>
      <c r="D8" s="5" t="n">
        <v>40000</v>
      </c>
      <c r="G8" s="5" t="n">
        <v>46520</v>
      </c>
    </row>
    <row r="9" spans="1:7">
      <c r="A9" s="4" t="s">
        <v>371</v>
      </c>
      <c r="B9" s="7" t="n">
        <v>426350</v>
      </c>
      <c r="F9" s="7" t="n">
        <v>32500</v>
      </c>
      <c r="G9" s="7" t="n">
        <v>186500</v>
      </c>
    </row>
    <row r="10" spans="1:7">
      <c r="A10" s="4" t="s">
        <v>372</v>
      </c>
      <c r="B10" s="5" t="n">
        <v>172500</v>
      </c>
      <c r="G10" s="5" t="n">
        <v>130000</v>
      </c>
    </row>
    <row r="11" spans="1:7">
      <c r="A11" s="4" t="s">
        <v>373</v>
      </c>
      <c r="C11" s="7" t="n">
        <v>26000</v>
      </c>
    </row>
    <row r="12" spans="1:7">
      <c r="A12" s="4" t="s">
        <v>374</v>
      </c>
      <c r="C12" s="5" t="n">
        <v>1500000</v>
      </c>
    </row>
    <row r="13" spans="1:7">
      <c r="A13" s="4" t="s">
        <v>375</v>
      </c>
      <c r="C13" s="8" t="n">
        <v>1.84</v>
      </c>
    </row>
    <row r="14" spans="1:7">
      <c r="A14" s="4" t="s">
        <v>376</v>
      </c>
    </row>
    <row r="15" spans="1:7">
      <c r="A15" s="4" t="s">
        <v>377</v>
      </c>
      <c r="F15" s="5" t="n">
        <v>3238393</v>
      </c>
    </row>
    <row r="16" spans="1:7">
      <c r="A16" s="4" t="s">
        <v>378</v>
      </c>
      <c r="F16" s="5" t="n">
        <v>478393</v>
      </c>
    </row>
    <row r="17" spans="1:7">
      <c r="A17" s="4" t="s">
        <v>379</v>
      </c>
      <c r="F17" s="7" t="n">
        <v>2760000</v>
      </c>
    </row>
    <row r="18" spans="1:7">
      <c r="A18" s="4" t="s">
        <v>380</v>
      </c>
      <c r="F18" s="4" t="s">
        <v>381</v>
      </c>
    </row>
    <row r="19" spans="1:7">
      <c r="A19" s="4" t="s">
        <v>382</v>
      </c>
    </row>
    <row r="20" spans="1:7">
      <c r="A20" s="4" t="s">
        <v>383</v>
      </c>
      <c r="F20" s="5" t="n">
        <v>5000000</v>
      </c>
    </row>
    <row r="21" spans="1:7">
      <c r="A21" s="4" t="s">
        <v>384</v>
      </c>
      <c r="F21" s="5" t="n">
        <v>1700832</v>
      </c>
    </row>
    <row r="22" spans="1:7">
      <c r="A22" s="4" t="s">
        <v>364</v>
      </c>
      <c r="F22" s="5" t="n">
        <v>562763</v>
      </c>
    </row>
    <row r="23" spans="1:7">
      <c r="A23" s="4" t="s">
        <v>365</v>
      </c>
      <c r="F23" s="5" t="n">
        <v>1185834</v>
      </c>
    </row>
    <row r="24" spans="1:7">
      <c r="A24" s="4" t="s">
        <v>385</v>
      </c>
      <c r="F24" s="4" t="s">
        <v>386</v>
      </c>
    </row>
    <row r="25" spans="1:7">
      <c r="A25" s="4" t="s">
        <v>301</v>
      </c>
    </row>
    <row r="26" spans="1:7">
      <c r="A26" s="4" t="s">
        <v>368</v>
      </c>
      <c r="D26" s="5" t="n">
        <v>255000</v>
      </c>
    </row>
    <row r="27" spans="1:7">
      <c r="A27" s="4" t="s">
        <v>369</v>
      </c>
      <c r="D27" s="8" t="n">
        <v>4.87</v>
      </c>
    </row>
    <row r="28" spans="1:7">
      <c r="A28" s="4" t="s">
        <v>370</v>
      </c>
      <c r="D28" s="5" t="n">
        <v>50000</v>
      </c>
    </row>
    <row r="29" spans="1:7">
      <c r="A29" s="4" t="s">
        <v>387</v>
      </c>
    </row>
    <row r="30" spans="1:7">
      <c r="A30" s="4" t="s">
        <v>368</v>
      </c>
      <c r="E30" s="5" t="n">
        <v>35000</v>
      </c>
    </row>
    <row r="31" spans="1:7">
      <c r="A31" s="4" t="s">
        <v>369</v>
      </c>
      <c r="E31" s="8" t="n">
        <v>3.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108</v>
      </c>
    </row>
    <row r="2" spans="1:4">
      <c r="B2" s="2" t="s">
        <v>2</v>
      </c>
      <c r="C2" s="2" t="s">
        <v>67</v>
      </c>
      <c r="D2" s="2" t="s">
        <v>28</v>
      </c>
    </row>
    <row r="3" spans="1:4">
      <c r="A3" s="3" t="s">
        <v>389</v>
      </c>
    </row>
    <row r="4" spans="1:4">
      <c r="A4" s="4" t="s">
        <v>390</v>
      </c>
      <c r="B4" s="7" t="n">
        <v>-2699153</v>
      </c>
      <c r="C4" s="7" t="n">
        <v>-1722529</v>
      </c>
      <c r="D4" s="7" t="n">
        <v>-5353425</v>
      </c>
    </row>
    <row r="5" spans="1:4">
      <c r="A5" s="3" t="s">
        <v>391</v>
      </c>
    </row>
    <row r="6" spans="1:4">
      <c r="A6" s="4" t="s">
        <v>392</v>
      </c>
      <c r="B6" s="5" t="n">
        <v>35373077</v>
      </c>
      <c r="C6" s="5" t="n">
        <v>28566605</v>
      </c>
    </row>
    <row r="7" spans="1:4">
      <c r="A7" s="4" t="s">
        <v>393</v>
      </c>
      <c r="B7" s="8" t="n">
        <v>-0.08</v>
      </c>
      <c r="C7" s="8" t="n">
        <v>-0.06</v>
      </c>
    </row>
    <row r="8" spans="1:4">
      <c r="A8" s="3" t="s">
        <v>394</v>
      </c>
    </row>
    <row r="9" spans="1:4">
      <c r="A9" s="4" t="s">
        <v>395</v>
      </c>
      <c r="B9" s="5" t="n">
        <v>2207501</v>
      </c>
      <c r="C9" s="5" t="n">
        <v>625001</v>
      </c>
    </row>
    <row r="10" spans="1:4">
      <c r="A10" s="4" t="s">
        <v>396</v>
      </c>
      <c r="B10" s="5" t="n">
        <v>3381100</v>
      </c>
      <c r="C10" s="5" t="n">
        <v>11586631</v>
      </c>
    </row>
    <row r="11" spans="1:4">
      <c r="A11" s="4" t="s">
        <v>397</v>
      </c>
      <c r="B11" s="5" t="n">
        <v>2928826</v>
      </c>
      <c r="C11" s="5" t="n">
        <v>2725022</v>
      </c>
    </row>
    <row r="12" spans="1:4">
      <c r="A12" s="4" t="s">
        <v>398</v>
      </c>
      <c r="B12" s="5" t="n">
        <v>2928826</v>
      </c>
      <c r="C12" s="5" t="n">
        <v>2725022</v>
      </c>
    </row>
    <row r="13" spans="1:4">
      <c r="A13" s="4" t="s">
        <v>399</v>
      </c>
      <c r="B13" s="5" t="n">
        <v>11446253</v>
      </c>
      <c r="C13" s="5" t="n">
        <v>176616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00</v>
      </c>
      <c r="B1" s="2" t="s">
        <v>208</v>
      </c>
      <c r="C1" s="2" t="s">
        <v>208</v>
      </c>
      <c r="D1" s="2" t="s">
        <v>401</v>
      </c>
      <c r="E1" s="2" t="s">
        <v>362</v>
      </c>
      <c r="F1" s="2" t="s">
        <v>2</v>
      </c>
      <c r="G1" s="2" t="s">
        <v>67</v>
      </c>
      <c r="H1" s="2" t="s">
        <v>2</v>
      </c>
      <c r="I1" s="2" t="s">
        <v>402</v>
      </c>
      <c r="J1" s="2" t="s">
        <v>28</v>
      </c>
    </row>
    <row r="2" spans="1:10">
      <c r="A2" s="4" t="s">
        <v>403</v>
      </c>
      <c r="F2" s="5" t="n">
        <v>35900419</v>
      </c>
      <c r="H2" s="5" t="n">
        <v>35900419</v>
      </c>
      <c r="J2" s="5" t="n">
        <v>34329691</v>
      </c>
    </row>
    <row r="3" spans="1:10">
      <c r="A3" s="4" t="s">
        <v>373</v>
      </c>
      <c r="E3" s="7" t="n">
        <v>26000</v>
      </c>
    </row>
    <row r="4" spans="1:10">
      <c r="A4" s="4" t="s">
        <v>404</v>
      </c>
    </row>
    <row r="5" spans="1:10">
      <c r="A5" s="4" t="s">
        <v>405</v>
      </c>
      <c r="F5" s="7" t="n">
        <v>15000</v>
      </c>
      <c r="G5" s="7" t="n">
        <v>15000</v>
      </c>
    </row>
    <row r="6" spans="1:10">
      <c r="A6" s="4" t="s">
        <v>232</v>
      </c>
    </row>
    <row r="7" spans="1:10">
      <c r="A7" s="4" t="s">
        <v>406</v>
      </c>
      <c r="F7" s="5" t="n">
        <v>100000</v>
      </c>
      <c r="H7" s="5" t="n">
        <v>100000</v>
      </c>
    </row>
    <row r="8" spans="1:10">
      <c r="A8" s="4" t="s">
        <v>233</v>
      </c>
    </row>
    <row r="9" spans="1:10">
      <c r="A9" s="4" t="s">
        <v>406</v>
      </c>
      <c r="B9" s="5" t="n">
        <v>246000</v>
      </c>
      <c r="C9" s="5" t="n">
        <v>246000</v>
      </c>
      <c r="F9" s="5" t="n">
        <v>246000</v>
      </c>
      <c r="H9" s="5" t="n">
        <v>246000</v>
      </c>
    </row>
    <row r="10" spans="1:10">
      <c r="A10" s="4" t="s">
        <v>407</v>
      </c>
      <c r="H10" s="4" t="s">
        <v>234</v>
      </c>
    </row>
    <row r="11" spans="1:10">
      <c r="A11" s="4" t="s">
        <v>236</v>
      </c>
    </row>
    <row r="12" spans="1:10">
      <c r="A12" s="4" t="s">
        <v>406</v>
      </c>
      <c r="B12" s="5" t="n">
        <v>767000</v>
      </c>
      <c r="C12" s="5" t="n">
        <v>767000</v>
      </c>
      <c r="F12" s="5" t="n">
        <v>767000</v>
      </c>
      <c r="H12" s="5" t="n">
        <v>767000</v>
      </c>
    </row>
    <row r="13" spans="1:10">
      <c r="A13" s="4" t="s">
        <v>407</v>
      </c>
      <c r="H13" s="4" t="s">
        <v>234</v>
      </c>
    </row>
    <row r="14" spans="1:10">
      <c r="A14" s="4" t="s">
        <v>237</v>
      </c>
    </row>
    <row r="15" spans="1:10">
      <c r="A15" s="4" t="s">
        <v>406</v>
      </c>
      <c r="B15" s="5" t="n">
        <v>213500</v>
      </c>
      <c r="C15" s="5" t="n">
        <v>213500</v>
      </c>
      <c r="F15" s="5" t="n">
        <v>213500</v>
      </c>
      <c r="H15" s="5" t="n">
        <v>213500</v>
      </c>
    </row>
    <row r="16" spans="1:10">
      <c r="A16" s="4" t="s">
        <v>407</v>
      </c>
      <c r="H16" s="4" t="s">
        <v>238</v>
      </c>
    </row>
    <row r="17" spans="1:10">
      <c r="A17" s="4" t="s">
        <v>239</v>
      </c>
    </row>
    <row r="18" spans="1:10">
      <c r="A18" s="4" t="s">
        <v>406</v>
      </c>
      <c r="B18" s="5" t="n">
        <v>468750</v>
      </c>
      <c r="C18" s="5" t="n">
        <v>468750</v>
      </c>
      <c r="F18" s="5" t="n">
        <v>468750</v>
      </c>
      <c r="H18" s="5" t="n">
        <v>468750</v>
      </c>
    </row>
    <row r="19" spans="1:10">
      <c r="A19" s="4" t="s">
        <v>407</v>
      </c>
      <c r="H19" s="4" t="s">
        <v>240</v>
      </c>
    </row>
    <row r="20" spans="1:10">
      <c r="A20" s="4" t="s">
        <v>241</v>
      </c>
    </row>
    <row r="21" spans="1:10">
      <c r="A21" s="4" t="s">
        <v>406</v>
      </c>
      <c r="B21" s="5" t="n">
        <v>300000</v>
      </c>
      <c r="C21" s="5" t="n">
        <v>300000</v>
      </c>
    </row>
    <row r="22" spans="1:10">
      <c r="A22" s="4" t="s">
        <v>408</v>
      </c>
    </row>
    <row r="23" spans="1:10">
      <c r="A23" s="4" t="s">
        <v>373</v>
      </c>
      <c r="D23" s="7" t="n">
        <v>5000</v>
      </c>
    </row>
    <row r="24" spans="1:10">
      <c r="A24" s="4" t="s">
        <v>409</v>
      </c>
    </row>
    <row r="25" spans="1:10">
      <c r="A25" s="4" t="s">
        <v>410</v>
      </c>
      <c r="J25" s="7" t="n">
        <v>105184</v>
      </c>
    </row>
    <row r="26" spans="1:10">
      <c r="A26" s="4" t="s">
        <v>411</v>
      </c>
    </row>
    <row r="27" spans="1:10">
      <c r="A27" s="4" t="s">
        <v>410</v>
      </c>
      <c r="I27" s="7" t="n">
        <v>129252</v>
      </c>
    </row>
    <row r="28" spans="1:10">
      <c r="A28" s="4" t="s">
        <v>412</v>
      </c>
    </row>
    <row r="29" spans="1:10">
      <c r="A29" s="4" t="s">
        <v>413</v>
      </c>
      <c r="F29" s="7" t="n">
        <v>74067</v>
      </c>
      <c r="G29" s="7" t="n">
        <v>106550</v>
      </c>
    </row>
    <row r="30" spans="1:10">
      <c r="A30" s="4" t="s">
        <v>410</v>
      </c>
      <c r="F30" s="7" t="n">
        <v>129252</v>
      </c>
      <c r="H30" s="7" t="n">
        <v>129252</v>
      </c>
    </row>
    <row r="31" spans="1:10">
      <c r="A31" s="4" t="s">
        <v>223</v>
      </c>
    </row>
    <row r="32" spans="1:10">
      <c r="A32" s="4" t="s">
        <v>414</v>
      </c>
      <c r="B32" s="4" t="s">
        <v>227</v>
      </c>
    </row>
    <row r="33" spans="1:10">
      <c r="A33" s="4" t="s">
        <v>407</v>
      </c>
      <c r="B33" s="4" t="s">
        <v>225</v>
      </c>
    </row>
    <row r="34" spans="1:10">
      <c r="A34" s="4" t="s">
        <v>228</v>
      </c>
    </row>
    <row r="35" spans="1:10">
      <c r="A35" s="4" t="s">
        <v>415</v>
      </c>
      <c r="C35" s="4" t="s">
        <v>416</v>
      </c>
    </row>
    <row r="36" spans="1:10">
      <c r="A36" s="4" t="s">
        <v>414</v>
      </c>
      <c r="C36" s="4" t="s">
        <v>227</v>
      </c>
    </row>
    <row r="37" spans="1:10">
      <c r="A37" s="4" t="s">
        <v>407</v>
      </c>
      <c r="C37" s="4" t="s">
        <v>2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4"/>
    <col customWidth="1" max="7" min="7" width="14"/>
  </cols>
  <sheetData>
    <row r="1" spans="1:7">
      <c r="A1" s="1" t="s">
        <v>417</v>
      </c>
      <c r="B1" s="2" t="s">
        <v>418</v>
      </c>
      <c r="C1" s="2" t="s">
        <v>419</v>
      </c>
    </row>
    <row r="2" spans="1:7">
      <c r="B2" s="2" t="s">
        <v>420</v>
      </c>
      <c r="C2" s="2" t="s">
        <v>421</v>
      </c>
      <c r="D2" s="2" t="s">
        <v>422</v>
      </c>
      <c r="E2" s="2" t="s">
        <v>402</v>
      </c>
      <c r="F2" s="2" t="s">
        <v>2</v>
      </c>
      <c r="G2" s="2" t="s">
        <v>28</v>
      </c>
    </row>
    <row r="3" spans="1:7">
      <c r="A3" s="4" t="s">
        <v>364</v>
      </c>
      <c r="G3" s="5" t="n">
        <v>1277834</v>
      </c>
    </row>
    <row r="4" spans="1:7">
      <c r="A4" s="4" t="s">
        <v>403</v>
      </c>
      <c r="F4" s="5" t="n">
        <v>35900419</v>
      </c>
      <c r="G4" s="5" t="n">
        <v>34329691</v>
      </c>
    </row>
    <row r="5" spans="1:7">
      <c r="A5" s="4" t="s">
        <v>409</v>
      </c>
    </row>
    <row r="6" spans="1:7">
      <c r="A6" s="4" t="s">
        <v>410</v>
      </c>
      <c r="G6" s="7" t="n">
        <v>105184</v>
      </c>
    </row>
    <row r="7" spans="1:7">
      <c r="A7" s="4" t="s">
        <v>423</v>
      </c>
    </row>
    <row r="8" spans="1:7">
      <c r="A8" s="4" t="s">
        <v>410</v>
      </c>
      <c r="E8" s="7" t="n">
        <v>129252</v>
      </c>
    </row>
    <row r="9" spans="1:7">
      <c r="A9" s="4" t="s">
        <v>424</v>
      </c>
    </row>
    <row r="10" spans="1:7">
      <c r="A10" s="4" t="s">
        <v>403</v>
      </c>
      <c r="D10" s="5" t="n">
        <v>285823</v>
      </c>
    </row>
    <row r="11" spans="1:7">
      <c r="A11" s="4" t="s">
        <v>425</v>
      </c>
      <c r="D11" s="5" t="n">
        <v>468750</v>
      </c>
    </row>
    <row r="12" spans="1:7">
      <c r="A12" s="4" t="s">
        <v>426</v>
      </c>
    </row>
    <row r="13" spans="1:7">
      <c r="A13" s="4" t="s">
        <v>364</v>
      </c>
      <c r="C13" s="5" t="n">
        <v>1500</v>
      </c>
    </row>
    <row r="14" spans="1:7">
      <c r="A14" s="4" t="s">
        <v>425</v>
      </c>
      <c r="C14" s="5" t="n">
        <v>1500</v>
      </c>
    </row>
    <row r="15" spans="1:7">
      <c r="A15" s="4" t="s">
        <v>313</v>
      </c>
      <c r="C15" s="8" t="n">
        <v>3.7</v>
      </c>
    </row>
    <row r="16" spans="1:7">
      <c r="A16" s="4" t="s">
        <v>427</v>
      </c>
      <c r="C16" s="7" t="n">
        <v>5550</v>
      </c>
    </row>
    <row r="17" spans="1:7">
      <c r="A17" s="4" t="s">
        <v>428</v>
      </c>
    </row>
    <row r="18" spans="1:7">
      <c r="A18" s="4" t="s">
        <v>364</v>
      </c>
      <c r="B18" s="5" t="n">
        <v>1008000</v>
      </c>
    </row>
    <row r="19" spans="1:7">
      <c r="A19" s="4" t="s">
        <v>313</v>
      </c>
      <c r="B19" s="8" t="n">
        <v>5.35</v>
      </c>
    </row>
    <row r="20" spans="1:7">
      <c r="A20" s="4" t="s">
        <v>202</v>
      </c>
      <c r="B20" s="4" t="s">
        <v>429</v>
      </c>
    </row>
    <row r="21" spans="1:7">
      <c r="A21" s="4" t="s">
        <v>430</v>
      </c>
      <c r="B21" s="4" t="s">
        <v>431</v>
      </c>
    </row>
    <row r="22" spans="1:7">
      <c r="A22" s="4" t="s">
        <v>432</v>
      </c>
      <c r="B22" s="7" t="n">
        <v>275000</v>
      </c>
    </row>
    <row r="23" spans="1:7">
      <c r="A23" s="4" t="s">
        <v>433</v>
      </c>
      <c r="B23" s="4" t="s">
        <v>434</v>
      </c>
    </row>
    <row r="24" spans="1:7">
      <c r="A24" s="4" t="s">
        <v>435</v>
      </c>
    </row>
    <row r="25" spans="1:7">
      <c r="A25" s="4" t="s">
        <v>364</v>
      </c>
      <c r="C25" s="5" t="n">
        <v>104167</v>
      </c>
    </row>
    <row r="26" spans="1:7">
      <c r="A26" s="4" t="s">
        <v>403</v>
      </c>
      <c r="C26" s="5" t="n">
        <v>618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45</v>
      </c>
      <c r="C4" s="4" t="s">
        <v>45</v>
      </c>
    </row>
    <row r="5" spans="1:3">
      <c r="A5" s="3" t="s">
        <v>70</v>
      </c>
    </row>
    <row r="6" spans="1:3">
      <c r="A6" s="4" t="s">
        <v>71</v>
      </c>
      <c r="B6" s="5" t="n">
        <v>1841227</v>
      </c>
      <c r="C6" s="5" t="n">
        <v>1044345</v>
      </c>
    </row>
    <row r="7" spans="1:3">
      <c r="A7" s="4" t="s">
        <v>72</v>
      </c>
      <c r="B7" s="5" t="n">
        <v>418763</v>
      </c>
      <c r="C7" s="5" t="n">
        <v>237787</v>
      </c>
    </row>
    <row r="8" spans="1:3">
      <c r="A8" s="4" t="s">
        <v>73</v>
      </c>
      <c r="B8" s="5" t="n">
        <v>2259990</v>
      </c>
      <c r="C8" s="5" t="n">
        <v>1282132</v>
      </c>
    </row>
    <row r="9" spans="1:3">
      <c r="A9" s="4" t="s">
        <v>74</v>
      </c>
      <c r="B9" s="5" t="n">
        <v>-2259990</v>
      </c>
      <c r="C9" s="5" t="n">
        <v>-1282132</v>
      </c>
    </row>
    <row r="10" spans="1:3">
      <c r="A10" s="3" t="s">
        <v>75</v>
      </c>
    </row>
    <row r="11" spans="1:3">
      <c r="A11" s="4" t="s">
        <v>76</v>
      </c>
      <c r="B11" s="5" t="n">
        <v>-94016</v>
      </c>
      <c r="C11" s="5" t="n">
        <v>-76338</v>
      </c>
    </row>
    <row r="12" spans="1:3">
      <c r="A12" s="4" t="s">
        <v>77</v>
      </c>
      <c r="B12" s="5" t="n">
        <v>-345147</v>
      </c>
      <c r="C12" s="5" t="n">
        <v>-364059</v>
      </c>
    </row>
    <row r="13" spans="1:3">
      <c r="A13" s="4" t="s">
        <v>78</v>
      </c>
      <c r="B13" s="5" t="n">
        <v>-439163</v>
      </c>
      <c r="C13" s="5" t="n">
        <v>-440397</v>
      </c>
    </row>
    <row r="14" spans="1:3">
      <c r="A14" s="4" t="s">
        <v>79</v>
      </c>
      <c r="B14" s="7" t="n">
        <v>-2699153</v>
      </c>
      <c r="C14" s="7" t="n">
        <v>-1722529</v>
      </c>
    </row>
    <row r="15" spans="1:3">
      <c r="A15" s="4" t="s">
        <v>80</v>
      </c>
      <c r="B15" s="8" t="n">
        <v>-0.08</v>
      </c>
      <c r="C15" s="8" t="n">
        <v>-0.06</v>
      </c>
    </row>
    <row r="16" spans="1:3">
      <c r="A16" s="4" t="s">
        <v>81</v>
      </c>
      <c r="B16" s="5" t="n">
        <v>35373077</v>
      </c>
      <c r="C16" s="5" t="n">
        <v>285666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1"/>
  </cols>
  <sheetData>
    <row r="1" spans="1:5">
      <c r="A1" s="1" t="s">
        <v>82</v>
      </c>
      <c r="B1" s="2" t="s">
        <v>83</v>
      </c>
      <c r="C1" s="2" t="s">
        <v>84</v>
      </c>
      <c r="D1" s="2" t="s">
        <v>85</v>
      </c>
      <c r="E1" s="2" t="s">
        <v>86</v>
      </c>
    </row>
    <row r="2" spans="1:5">
      <c r="A2" s="4" t="s">
        <v>87</v>
      </c>
      <c r="B2" s="5" t="n">
        <v>28500221</v>
      </c>
    </row>
    <row r="3" spans="1:5">
      <c r="A3" s="4" t="s">
        <v>88</v>
      </c>
      <c r="B3" s="7" t="n">
        <v>28500</v>
      </c>
      <c r="C3" s="7" t="n">
        <v>33729715</v>
      </c>
      <c r="D3" s="7" t="n">
        <v>-33676327</v>
      </c>
      <c r="E3" s="7" t="n">
        <v>81888</v>
      </c>
    </row>
    <row r="4" spans="1:5">
      <c r="A4" s="4" t="s">
        <v>89</v>
      </c>
      <c r="C4" s="5" t="n">
        <v>199599</v>
      </c>
      <c r="D4" s="4" t="s">
        <v>45</v>
      </c>
      <c r="E4" s="5" t="n">
        <v>199599</v>
      </c>
    </row>
    <row r="5" spans="1:5">
      <c r="A5" s="4" t="s">
        <v>90</v>
      </c>
      <c r="B5" s="5" t="n">
        <v>300000</v>
      </c>
    </row>
    <row r="6" spans="1:5">
      <c r="A6" s="4" t="s">
        <v>91</v>
      </c>
      <c r="B6" s="7" t="n">
        <v>300</v>
      </c>
      <c r="C6" s="5" t="n">
        <v>689700</v>
      </c>
      <c r="E6" s="5" t="n">
        <v>690000</v>
      </c>
    </row>
    <row r="7" spans="1:5">
      <c r="A7" s="4" t="s">
        <v>92</v>
      </c>
      <c r="B7" s="5" t="n">
        <v>138904</v>
      </c>
    </row>
    <row r="8" spans="1:5">
      <c r="A8" s="4" t="s">
        <v>93</v>
      </c>
      <c r="B8" s="7" t="n">
        <v>139</v>
      </c>
      <c r="C8" s="5" t="n">
        <v>448463</v>
      </c>
      <c r="E8" s="5" t="n">
        <v>448602</v>
      </c>
    </row>
    <row r="9" spans="1:5">
      <c r="A9" s="4" t="s">
        <v>94</v>
      </c>
      <c r="B9" s="5" t="n">
        <v>129000</v>
      </c>
    </row>
    <row r="10" spans="1:5">
      <c r="A10" s="4" t="s">
        <v>95</v>
      </c>
      <c r="B10" s="7" t="n">
        <v>129</v>
      </c>
      <c r="C10" s="5" t="n">
        <v>301731</v>
      </c>
      <c r="E10" s="5" t="n">
        <v>301860</v>
      </c>
    </row>
    <row r="11" spans="1:5">
      <c r="A11" s="4" t="s">
        <v>96</v>
      </c>
      <c r="B11" s="5" t="n">
        <v>5215046</v>
      </c>
    </row>
    <row r="12" spans="1:5">
      <c r="A12" s="4" t="s">
        <v>97</v>
      </c>
      <c r="B12" s="7" t="n">
        <v>5215</v>
      </c>
      <c r="C12" s="5" t="n">
        <v>-5215</v>
      </c>
      <c r="D12" s="4" t="s">
        <v>45</v>
      </c>
      <c r="E12" s="4" t="s">
        <v>45</v>
      </c>
    </row>
    <row r="13" spans="1:5">
      <c r="A13" s="4" t="s">
        <v>98</v>
      </c>
      <c r="B13" s="5" t="n">
        <v>46520</v>
      </c>
    </row>
    <row r="14" spans="1:5">
      <c r="A14" s="4" t="s">
        <v>99</v>
      </c>
      <c r="B14" s="7" t="n">
        <v>47</v>
      </c>
      <c r="C14" s="5" t="n">
        <v>-47</v>
      </c>
      <c r="D14" s="4" t="s">
        <v>45</v>
      </c>
      <c r="E14" s="4" t="s">
        <v>45</v>
      </c>
    </row>
    <row r="15" spans="1:5">
      <c r="A15" s="4" t="s">
        <v>79</v>
      </c>
      <c r="D15" s="5" t="n">
        <v>-5353425</v>
      </c>
      <c r="E15" s="5" t="n">
        <v>-5353425</v>
      </c>
    </row>
    <row r="16" spans="1:5">
      <c r="A16" s="4" t="s">
        <v>100</v>
      </c>
      <c r="B16" s="5" t="n">
        <v>34329691</v>
      </c>
    </row>
    <row r="17" spans="1:5">
      <c r="A17" s="4" t="s">
        <v>101</v>
      </c>
      <c r="B17" s="7" t="n">
        <v>34330</v>
      </c>
      <c r="C17" s="5" t="n">
        <v>35363946</v>
      </c>
      <c r="D17" s="5" t="n">
        <v>-39029752</v>
      </c>
      <c r="E17" s="5" t="n">
        <v>-3631476</v>
      </c>
    </row>
    <row r="18" spans="1:5">
      <c r="A18" s="4" t="s">
        <v>102</v>
      </c>
      <c r="B18" s="5" t="n">
        <v>821600</v>
      </c>
    </row>
    <row r="19" spans="1:5">
      <c r="A19" s="4" t="s">
        <v>103</v>
      </c>
      <c r="B19" s="7" t="n">
        <v>822</v>
      </c>
      <c r="C19" s="5" t="n">
        <v>2554354</v>
      </c>
      <c r="D19" s="4" t="s">
        <v>45</v>
      </c>
      <c r="E19" s="5" t="n">
        <v>2555176</v>
      </c>
    </row>
    <row r="20" spans="1:5">
      <c r="A20" s="4" t="s">
        <v>89</v>
      </c>
      <c r="C20" s="5" t="n">
        <v>514273</v>
      </c>
      <c r="E20" s="5" t="n">
        <v>514273</v>
      </c>
    </row>
    <row r="21" spans="1:5">
      <c r="A21" s="4" t="s">
        <v>104</v>
      </c>
      <c r="C21" s="5" t="n">
        <v>1074265</v>
      </c>
      <c r="E21" s="5" t="n">
        <v>1074265</v>
      </c>
    </row>
    <row r="22" spans="1:5">
      <c r="A22" s="4" t="s">
        <v>92</v>
      </c>
      <c r="B22" s="5" t="n">
        <v>210000</v>
      </c>
    </row>
    <row r="23" spans="1:5">
      <c r="A23" s="4" t="s">
        <v>93</v>
      </c>
      <c r="B23" s="7" t="n">
        <v>210</v>
      </c>
      <c r="C23" s="5" t="n">
        <v>1022490</v>
      </c>
      <c r="D23" s="4" t="s">
        <v>45</v>
      </c>
      <c r="E23" s="5" t="n">
        <v>1022700</v>
      </c>
    </row>
    <row r="24" spans="1:5">
      <c r="A24" s="4" t="s">
        <v>94</v>
      </c>
      <c r="B24" s="5" t="n">
        <v>80000</v>
      </c>
    </row>
    <row r="25" spans="1:5">
      <c r="A25" s="4" t="s">
        <v>95</v>
      </c>
      <c r="B25" s="7" t="n">
        <v>80</v>
      </c>
      <c r="C25" s="5" t="n">
        <v>247920</v>
      </c>
      <c r="D25" s="4" t="s">
        <v>45</v>
      </c>
      <c r="E25" s="5" t="n">
        <v>248000</v>
      </c>
    </row>
    <row r="26" spans="1:5">
      <c r="A26" s="4" t="s">
        <v>96</v>
      </c>
      <c r="B26" s="5" t="n">
        <v>379880</v>
      </c>
    </row>
    <row r="27" spans="1:5">
      <c r="A27" s="4" t="s">
        <v>97</v>
      </c>
      <c r="B27" s="7" t="n">
        <v>379</v>
      </c>
      <c r="C27" s="5" t="n">
        <v>-379</v>
      </c>
      <c r="D27" s="4" t="s">
        <v>45</v>
      </c>
      <c r="E27" s="4" t="s">
        <v>45</v>
      </c>
    </row>
    <row r="28" spans="1:5">
      <c r="A28" s="4" t="s">
        <v>98</v>
      </c>
      <c r="B28" s="5" t="n">
        <v>79248</v>
      </c>
    </row>
    <row r="29" spans="1:5">
      <c r="A29" s="4" t="s">
        <v>99</v>
      </c>
      <c r="B29" s="7" t="n">
        <v>79</v>
      </c>
      <c r="C29" s="5" t="n">
        <v>-79</v>
      </c>
      <c r="D29" s="4" t="s">
        <v>45</v>
      </c>
      <c r="E29" s="4" t="s">
        <v>45</v>
      </c>
    </row>
    <row r="30" spans="1:5">
      <c r="A30" s="4" t="s">
        <v>79</v>
      </c>
      <c r="D30" s="5" t="n">
        <v>-2699153</v>
      </c>
      <c r="E30" s="5" t="n">
        <v>-2699153</v>
      </c>
    </row>
    <row r="31" spans="1:5">
      <c r="A31" s="4" t="s">
        <v>105</v>
      </c>
      <c r="B31" s="5" t="n">
        <v>35900419</v>
      </c>
    </row>
    <row r="32" spans="1:5">
      <c r="A32" s="4" t="s">
        <v>106</v>
      </c>
      <c r="B32" s="7" t="n">
        <v>35900</v>
      </c>
      <c r="C32" s="7" t="n">
        <v>40776790</v>
      </c>
      <c r="D32" s="7" t="n">
        <v>-41728905</v>
      </c>
      <c r="E32" s="7" t="n">
        <v>-916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07</v>
      </c>
      <c r="B1" s="2" t="s">
        <v>1</v>
      </c>
      <c r="D1" s="2" t="s">
        <v>108</v>
      </c>
    </row>
    <row r="2" spans="1:4">
      <c r="B2" s="2" t="s">
        <v>2</v>
      </c>
      <c r="C2" s="2" t="s">
        <v>67</v>
      </c>
      <c r="D2" s="2" t="s">
        <v>28</v>
      </c>
    </row>
    <row r="3" spans="1:4">
      <c r="A3" s="3" t="s">
        <v>109</v>
      </c>
    </row>
    <row r="4" spans="1:4">
      <c r="A4" s="4" t="s">
        <v>79</v>
      </c>
      <c r="B4" s="7" t="n">
        <v>-2699153</v>
      </c>
      <c r="C4" s="7" t="n">
        <v>-1722529</v>
      </c>
      <c r="D4" s="7" t="n">
        <v>-5353425</v>
      </c>
    </row>
    <row r="5" spans="1:4">
      <c r="A5" s="3" t="s">
        <v>110</v>
      </c>
    </row>
    <row r="6" spans="1:4">
      <c r="A6" s="4" t="s">
        <v>111</v>
      </c>
      <c r="B6" s="5" t="n">
        <v>3837</v>
      </c>
      <c r="C6" s="5" t="n">
        <v>2279</v>
      </c>
    </row>
    <row r="7" spans="1:4">
      <c r="A7" s="4" t="s">
        <v>112</v>
      </c>
      <c r="B7" s="5" t="n">
        <v>1536973</v>
      </c>
      <c r="C7" s="5" t="n">
        <v>492200</v>
      </c>
    </row>
    <row r="8" spans="1:4">
      <c r="A8" s="4" t="s">
        <v>77</v>
      </c>
      <c r="B8" s="5" t="n">
        <v>345147</v>
      </c>
      <c r="C8" s="5" t="n">
        <v>364059</v>
      </c>
    </row>
    <row r="9" spans="1:4">
      <c r="A9" s="3" t="s">
        <v>113</v>
      </c>
    </row>
    <row r="10" spans="1:4">
      <c r="A10" s="4" t="s">
        <v>114</v>
      </c>
      <c r="B10" s="5" t="n">
        <v>-1134</v>
      </c>
      <c r="C10" s="5" t="n">
        <v>120046</v>
      </c>
    </row>
    <row r="11" spans="1:4">
      <c r="A11" s="4" t="s">
        <v>115</v>
      </c>
      <c r="B11" s="5" t="n">
        <v>-31782</v>
      </c>
      <c r="C11" s="5" t="n">
        <v>-10618</v>
      </c>
    </row>
    <row r="12" spans="1:4">
      <c r="A12" s="4" t="s">
        <v>116</v>
      </c>
      <c r="B12" s="5" t="n">
        <v>80111</v>
      </c>
      <c r="C12" s="5" t="n">
        <v>-47482</v>
      </c>
    </row>
    <row r="13" spans="1:4">
      <c r="A13" s="4" t="s">
        <v>117</v>
      </c>
      <c r="B13" s="5" t="n">
        <v>94016</v>
      </c>
      <c r="C13" s="5" t="n">
        <v>74885</v>
      </c>
    </row>
    <row r="14" spans="1:4">
      <c r="A14" s="4" t="s">
        <v>118</v>
      </c>
      <c r="B14" s="5" t="n">
        <v>-671985</v>
      </c>
      <c r="C14" s="5" t="n">
        <v>-727160</v>
      </c>
    </row>
    <row r="15" spans="1:4">
      <c r="A15" s="3" t="s">
        <v>119</v>
      </c>
    </row>
    <row r="16" spans="1:4">
      <c r="A16" s="4" t="s">
        <v>120</v>
      </c>
      <c r="B16" s="5" t="n">
        <v>2803176</v>
      </c>
      <c r="C16" s="4" t="s">
        <v>45</v>
      </c>
    </row>
    <row r="17" spans="1:4">
      <c r="A17" s="4" t="s">
        <v>121</v>
      </c>
      <c r="B17" s="4" t="s">
        <v>45</v>
      </c>
      <c r="C17" s="5" t="n">
        <v>-18146</v>
      </c>
    </row>
    <row r="18" spans="1:4">
      <c r="A18" s="4" t="s">
        <v>122</v>
      </c>
      <c r="B18" s="5" t="n">
        <v>2803176</v>
      </c>
      <c r="C18" s="5" t="n">
        <v>-18146</v>
      </c>
    </row>
    <row r="19" spans="1:4">
      <c r="A19" s="4" t="s">
        <v>123</v>
      </c>
      <c r="B19" s="5" t="n">
        <v>2131191</v>
      </c>
      <c r="C19" s="5" t="n">
        <v>-745306</v>
      </c>
    </row>
    <row r="20" spans="1:4">
      <c r="A20" s="4" t="s">
        <v>124</v>
      </c>
      <c r="B20" s="5" t="n">
        <v>670853</v>
      </c>
      <c r="C20" s="5" t="n">
        <v>2509215</v>
      </c>
      <c r="D20" s="5" t="n">
        <v>2509215</v>
      </c>
    </row>
    <row r="21" spans="1:4">
      <c r="A21" s="4" t="s">
        <v>125</v>
      </c>
      <c r="B21" s="5" t="n">
        <v>2802044</v>
      </c>
      <c r="C21" s="5" t="n">
        <v>1763909</v>
      </c>
      <c r="D21" s="7" t="n">
        <v>670853</v>
      </c>
    </row>
    <row r="22" spans="1:4">
      <c r="A22" s="3" t="s">
        <v>126</v>
      </c>
    </row>
    <row r="23" spans="1:4">
      <c r="A23" s="4" t="s">
        <v>127</v>
      </c>
      <c r="B23" s="4" t="s">
        <v>45</v>
      </c>
      <c r="C23" s="5" t="n">
        <v>1453</v>
      </c>
    </row>
    <row r="24" spans="1:4">
      <c r="A24" s="4" t="s">
        <v>128</v>
      </c>
      <c r="B24" s="4" t="s">
        <v>45</v>
      </c>
      <c r="C24" s="4" t="s">
        <v>45</v>
      </c>
    </row>
    <row r="25" spans="1:4">
      <c r="A25" s="3" t="s">
        <v>129</v>
      </c>
    </row>
    <row r="26" spans="1:4">
      <c r="A26" s="4" t="s">
        <v>130</v>
      </c>
      <c r="B26" s="7" t="n">
        <v>1074265</v>
      </c>
      <c r="C26"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6:10:04Z</dcterms:created>
  <dcterms:modified xmlns:dcterms="http://purl.org/dc/terms/" xmlns:xsi="http://www.w3.org/2001/XMLSchema-instance" xsi:type="dcterms:W3CDTF">2018-01-16T06:10:04Z</dcterms:modified>
</cp:coreProperties>
</file>